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SUMMARY OF SIGNIFICANT ACCOUNTI" sheetId="6" r:id="rId6"/>
    <s:sheet name="INVENTORY" sheetId="7" r:id="rId7"/>
    <s:sheet name="PROPERTY, PLANT AND EQUIPMENT" sheetId="8" r:id="rId8"/>
    <s:sheet name="INTANGIBLE ASSETS" sheetId="9" r:id="rId9"/>
    <s:sheet name="LONG-TERM DEBT" sheetId="10" r:id="rId10"/>
    <s:sheet name="COMMITMENTS AND CONTINGENCIES" sheetId="11" r:id="rId11"/>
    <s:sheet name="ORBIT PURCHASE" sheetId="12" r:id="rId12"/>
    <s:sheet name="RELATED PARTY DEBT AND TRANSACT" sheetId="13" r:id="rId13"/>
    <s:sheet name="SHARE BASED COMPENSATION" sheetId="14" r:id="rId14"/>
    <s:sheet name="SUMMARY OF SIGNIFICANT ACCOUN15" sheetId="15" r:id="rId15"/>
    <s:sheet name="INVENTORY (Tables)" sheetId="16" r:id="rId16"/>
    <s:sheet name="PROPERTY, PLANT AND EQUIPMENT (" sheetId="17" r:id="rId17"/>
    <s:sheet name="INTANGIBLE ASSETS (Tables)" sheetId="18" r:id="rId18"/>
    <s:sheet name="LONG-TERM DEBT (Tables)" sheetId="19" r:id="rId19"/>
    <s:sheet name="RELATED PARTY DEBT AND TRANSA20" sheetId="20" r:id="rId20"/>
    <s:sheet name="SHARE BASED COMPENSATION (Table" sheetId="21" r:id="rId21"/>
    <s:sheet name="SUMMARY OF SIGNIFICANT ACCOUN22" sheetId="22" r:id="rId22"/>
    <s:sheet name="INVENTORY (Details)" sheetId="23" r:id="rId23"/>
    <s:sheet name="PROPERTY, PLANT AND EQUIPMENT24" sheetId="24" r:id="rId24"/>
    <s:sheet name="PROPERTY, PLANT AND EQUIPMENT25" sheetId="25" r:id="rId25"/>
    <s:sheet name="INTANGIBLE ASSETS (Details)" sheetId="26" r:id="rId26"/>
    <s:sheet name="INTANGIBLE ASSETS (Details Text" sheetId="27" r:id="rId27"/>
    <s:sheet name="LONG-TERM DEBT (Details)" sheetId="28" r:id="rId28"/>
    <s:sheet name="LONG-TERM DEBT (Details Textual" sheetId="29" r:id="rId29"/>
    <s:sheet name="ORBIT PURCHASE (Details Textual" sheetId="30" r:id="rId30"/>
    <s:sheet name="RELATED PARTY DEBT AND TRANSA31" sheetId="31" r:id="rId31"/>
    <s:sheet name="RELATED PARTY DEBT AND TRANSA32" sheetId="32" r:id="rId32"/>
    <s:sheet name="SHARE BASED COMPENSATION (Detai" sheetId="33" r:id="rId33"/>
    <s:sheet name="SHARE BASED COMPENSATION (Det34" sheetId="34" r:id="rId34"/>
  </s:sheets>
  <s:definedNames/>
  <s:calcPr calcId="124519" calcMode="auto" fullCalcOnLoad="1"/>
</s:workbook>
</file>

<file path=xl/sharedStrings.xml><?xml version="1.0" encoding="utf-8"?>
<sst xmlns="http://schemas.openxmlformats.org/spreadsheetml/2006/main" uniqueCount="354">
  <si>
    <t>Document And Entity Information - shares</t>
  </si>
  <si>
    <t>9 Months Ended</t>
  </si>
  <si>
    <t>Sep. 30, 2015</t>
  </si>
  <si>
    <t>Nov. 13, 2015</t>
  </si>
  <si>
    <t>Document Information [Line Items]</t>
  </si>
  <si>
    <t>Document Type</t>
  </si>
  <si>
    <t>10-Q</t>
  </si>
  <si>
    <t>Amendment Flag</t>
  </si>
  <si>
    <t>false</t>
  </si>
  <si>
    <t>Document Period End Date</t>
  </si>
  <si>
    <t>Sep. 30,
		2015</t>
  </si>
  <si>
    <t>Document Fiscal Year Focus</t>
  </si>
  <si>
    <t>Document Fiscal Period Focus</t>
  </si>
  <si>
    <t>Q3</t>
  </si>
  <si>
    <t>Entity Registrant Name</t>
  </si>
  <si>
    <t>Superior Drilling Products, Inc.</t>
  </si>
  <si>
    <t>Entity Central Index Key</t>
  </si>
  <si>
    <t>Current Fiscal Year End Date</t>
  </si>
  <si>
    <t>--12-31</t>
  </si>
  <si>
    <t>Entity Filer Category</t>
  </si>
  <si>
    <t>Smaller Reporting Company</t>
  </si>
  <si>
    <t>Trading Symbol</t>
  </si>
  <si>
    <t>SDPI</t>
  </si>
  <si>
    <t>Entity Common Stock, Shares Outstanding</t>
  </si>
  <si>
    <t>Consolidated Condensed Balance Sheets - USD ($)</t>
  </si>
  <si>
    <t>Dec. 31, 2014</t>
  </si>
  <si>
    <t>Current assets</t>
  </si>
  <si>
    <t>Cash</t>
  </si>
  <si>
    <t>Accounts receivable</t>
  </si>
  <si>
    <t>Prepaid expenses</t>
  </si>
  <si>
    <t>Inventory</t>
  </si>
  <si>
    <t>Current deferred tax asset</t>
  </si>
  <si>
    <t>Other current assets</t>
  </si>
  <si>
    <t>Total current assets</t>
  </si>
  <si>
    <t>Property, plant and equipment, net</t>
  </si>
  <si>
    <t>Intangible assets, net</t>
  </si>
  <si>
    <t>Goodwill</t>
  </si>
  <si>
    <t>Note receivable</t>
  </si>
  <si>
    <t>Other assets</t>
  </si>
  <si>
    <t>Total assets</t>
  </si>
  <si>
    <t>Current liabilities</t>
  </si>
  <si>
    <t>Accounts payable</t>
  </si>
  <si>
    <t>Accrued expenses</t>
  </si>
  <si>
    <t>Income tax payable</t>
  </si>
  <si>
    <t>Current portion of capital lease obligation</t>
  </si>
  <si>
    <t>Current portion of related party debt obligation</t>
  </si>
  <si>
    <t>Current portion of long-term debt</t>
  </si>
  <si>
    <t>Total current liabilities</t>
  </si>
  <si>
    <t>Deferred tax liability</t>
  </si>
  <si>
    <t>Capital lease obligation, less current portion</t>
  </si>
  <si>
    <t>Related party debt, less current portion</t>
  </si>
  <si>
    <t>Long-term debt, less current portion</t>
  </si>
  <si>
    <t>Total liabilities</t>
  </si>
  <si>
    <t>Commitments and contingencies (Note 6)</t>
  </si>
  <si>
    <t xml:space="preserve"> </t>
  </si>
  <si>
    <t>Stockholders' equity</t>
  </si>
  <si>
    <t>Common stock - $0.001 par value; 100,000,000 shares authorized; 17,432,274 and 17,291,646 shares issued and outstanding</t>
  </si>
  <si>
    <t>Additional paid-in-capital</t>
  </si>
  <si>
    <t>Retained deficit</t>
  </si>
  <si>
    <t>Total stockholders' equity</t>
  </si>
  <si>
    <t>Total liabilities and stockholders' equity</t>
  </si>
  <si>
    <t>Consolidated Condensed Balance Sheets [Parenthetical] - $ / shares</t>
  </si>
  <si>
    <t>Common Stock, Par or Stated Value Per Share</t>
  </si>
  <si>
    <t>Common Stock, Shares Authorized</t>
  </si>
  <si>
    <t>Common Stock, Shares, Issued</t>
  </si>
  <si>
    <t>Common Stock, Shares, Outstanding</t>
  </si>
  <si>
    <t>Consolidated Condensed Statements of Operations - USD ($)</t>
  </si>
  <si>
    <t>3 Months Ended</t>
  </si>
  <si>
    <t>Sep. 30, 2014</t>
  </si>
  <si>
    <t>Revenue</t>
  </si>
  <si>
    <t>Operating costs and expenses</t>
  </si>
  <si>
    <t>Cost of revenue</t>
  </si>
  <si>
    <t>Selling, general and administrative</t>
  </si>
  <si>
    <t>Depreciation and amortization</t>
  </si>
  <si>
    <t>Total operating expenses</t>
  </si>
  <si>
    <t>Operating (loss) income</t>
  </si>
  <si>
    <t>Other income (expense)</t>
  </si>
  <si>
    <t>Interest income</t>
  </si>
  <si>
    <t>Interest expense</t>
  </si>
  <si>
    <t>Other income</t>
  </si>
  <si>
    <t>Loss on sale of assets</t>
  </si>
  <si>
    <t>Change in guaranteed debt</t>
  </si>
  <si>
    <t>Total other expense</t>
  </si>
  <si>
    <t>(Loss) income before income taxes</t>
  </si>
  <si>
    <t>Income tax expense (benefit)</t>
  </si>
  <si>
    <t>Net loss</t>
  </si>
  <si>
    <t>Basic loss per common share</t>
  </si>
  <si>
    <t>Basic weighted average common shares outstanding</t>
  </si>
  <si>
    <t>Diluted loss per common share</t>
  </si>
  <si>
    <t>Diluted weighted average common shares outstanding</t>
  </si>
  <si>
    <t>Consolidated Condensed Statements Of Cash Flows - USD ($)</t>
  </si>
  <si>
    <t>Cash Flows From Operating Activities</t>
  </si>
  <si>
    <t>Adjustments to reconcile net loss to net cash provided by operating activities:</t>
  </si>
  <si>
    <t>Depreciation and amortization expense</t>
  </si>
  <si>
    <t>Amortization of debt discount</t>
  </si>
  <si>
    <t>Deferred tax (benefit) expense</t>
  </si>
  <si>
    <t>Share - based compensation expense</t>
  </si>
  <si>
    <t>Loss on disposition of assets</t>
  </si>
  <si>
    <t>Changes in operating assets and liabilities:</t>
  </si>
  <si>
    <t>Prepaid expenses and other current assets</t>
  </si>
  <si>
    <t>Accounts payable and accrued expenses</t>
  </si>
  <si>
    <t>Other liabilities</t>
  </si>
  <si>
    <t>Net Cash Provided by Operating Activities</t>
  </si>
  <si>
    <t>Cash Flows From Investing Activities</t>
  </si>
  <si>
    <t>Purchases of property, plant and equipment</t>
  </si>
  <si>
    <t>Note receivable to Tronco</t>
  </si>
  <si>
    <t>Purchase of Hard Rock assets</t>
  </si>
  <si>
    <t>Net Cash Used in Investing Activities</t>
  </si>
  <si>
    <t>Cash Flows From Financing Activities</t>
  </si>
  <si>
    <t>Principal payments on debt</t>
  </si>
  <si>
    <t>Principal payments on related party debt</t>
  </si>
  <si>
    <t>Principal payments on capital lease obligations</t>
  </si>
  <si>
    <t>Proceeds received from borrowings on debt</t>
  </si>
  <si>
    <t>Proceeds received from issuance of common stock</t>
  </si>
  <si>
    <t>Initial Public Offering costs</t>
  </si>
  <si>
    <t>Capital distributions</t>
  </si>
  <si>
    <t>Net Cash (Used) Provided by Financing Activities</t>
  </si>
  <si>
    <t>Net (decrease) increase in Cash</t>
  </si>
  <si>
    <t>Cash at Beginning of Period</t>
  </si>
  <si>
    <t>Cash at End of Period</t>
  </si>
  <si>
    <t>Supplemental information:</t>
  </si>
  <si>
    <t>Cash paid for Interest</t>
  </si>
  <si>
    <t>SUMMARY OF SIGNIFICANT ACCOUNTING POLICIES</t>
  </si>
  <si>
    <t>Accounting Policies [Abstract]</t>
  </si>
  <si>
    <t>Significant Accounting Policies [Text Block]</t>
  </si>
  <si>
    <t xml:space="preserve"> NOTE 1. SUMMARY OF SIGNIFICANT ACCOUNTING POLICIES Superior Drilling Products, Inc. (the “Company”, “we”, “our” or “us”) is a drilling and completion tool technology company. We manufacture, repair, sell and rent drilling and completion tools. All of the drilling and completion tools that we rent and sell are manufactured by us. Our customers are engaged in the domestic and international exploration and production of oil and natural gas. We were incorporated on December 10, 2013 under the name SD Company, Inc. in order to facilitate (a) the reorganization of the entities that are now our consolidated subsidiaries and (b) the subsequent acquisition of Hard Rock Solutions, LLC. We changed our name from SD Company Inc. to Superior Drilling Products, Inc. on May 22, 2014 in conjunction with closing of the reorganization (the “Reorganization”). Our headquarters and principal manufacturing operations are located in Vernal, Utah. The accompanying consolidated condensed financial statements of the Company include the accounts of the Company, and of its wholly-owned subsidiaries (a) Superior Drilling Solutions, LLC (previously known as Superior Drilling Products, LLC), a Utah limited liability company (“SDS”), together with its wholly owned subsidiary, Superior Drilling Products of California, LLC, a California limited liability company (“SDPC”), (b) Superior Design and Fabrication, LLC, a Utah limited liability company (“SDF”), (c) Extreme Technologies, LLC, a Utah limited liability company (“ET”), (d) Meier Properties Series, LLC, a Utah limited liability company (“MPS”), (e) Meier Leasing, LLC, a Utah limited liability company (“ML”), and (f) Hard Rock Solutions, LLC, a Utah limited liability company (“HR”). These consolidated condensed financial statements have been prepared in accordance with accounting principles generally accepted in the United States of America (“GAAP”), and all significant intercompany accounts have been eliminated in combination. As a company with less than $ 1.0 These interim consolidated condensed financial statements for the three and nine months ended September 30, 2015 and 2014, and the related footnote disclosures included herein, are unaudited. However, in the opinion of management, these unaudited interim financial statements have been prepared on the same basis as the audited financial statements, and reflect all adjustments necessary to fairly state the results for such periods. The results of operations for the three and nine months ended September 30, 2015 are not necessarily indicative of the results of operations expected for the year ended December 31, 2015. These interim consolidated condensed financial statements should be read in conjunction with the audited consolidated financial statements of the Company for the years ended December 31, 2014 and 2013 and the notes thereto, which were included in the Company’s Annual Report on Form 10-K for the year ended December 31, 2014, filed with the Securities and Exchange Commission (the “SEC”). Basic earnings per common share are computed by dividing net income by the weighted-average number of common shares outstanding during the period. Diluted earnings per share are calculated to give effect to potentially issuable common shares, which include stock warrants. As of September 30, 2015, the Company had warrants exercisable for 714,286 4.00 February 2018 On August 10, 2015, the Board of Directors granted the issuance of 87,500 options from the Company’s 2015 Incentive Plan to officers and employees. These options were anti-dilutive for earnings per share for the three and nine months ended September 30, 2015. The Company operates as a drilling and completion tool technology company that rents drill string enhancement tools and sells tools in the completion and workover industry all for use by customers engaged in the oil and gas business. While the duration of the rents vary by job and number of runs, these rents are generally less than one month. The rental agreements do not have minimum rental payments or terms. Revenue is recognized upon completion of the job. The tools are currently rented and sold primarily to entities operating in North Dakota, Wyoming, Texas, Montana, Oklahoma, Utah, New Mexico and Colorado. The Company recognizes an asset or liability for the deferred tax consequences of all temporary differences between the tax basis of assets or liabilities and their reported amounts in the financial statements that will result in taxable or deductible amounts in future years when the reported amounts of the asset or liabilities are recovered or settled and for operating loss carry forwards. These deferred tax assets and liabilities are measured using the enacted tax rates that will be in effect when the differences are expected to reverse and the carry forwards are expected to be realized. Deferred tax assets are reviewed periodically for recoverability and a valuation allowance is provided as necessary. The Company follows ASC 718, Compensation- Stock Compensation On August 10, 2015, the Board of Directors granted the issuance of 87,500 1.85 Our principal sources of liquidity are our cash and cash equivalents balances, cash flow from operations and access to financial markets. Our principal uses of cash are operating expenses, capital expenditures, and repayment of debt. While we are currently introducing our Strider tool to the market, which we believe will increase our cash flow, management does not expect at this time that it will have a large enough impact to meet all of our cash requirements for the next 12 months. Based on current forecasts we will need to restructure debt obligations, raise additional capital through equity and/or debt financings, sell and lease back of certain equipment and factor accounts receivable in order to support our operations. However we cannot provide any assurances that any of these financing options will be available to us in the future on acceptable terms or at all. If we cannot raise required funds on acceptable terms, we may not be able to, among other things, (i) have sufficient working capital to grow sales and maintain our general and administrative expenses level; (ii) fund certain obligations as they become due; (iii) further refinance debt to better meet our cash flow requirements; and (iv) respond to competitive pressures or unanticipated capital requirements. In January 2015, the FASB issued ASU 2015-01, “ Simplifying Income Statement Presentation by Eliminating the Concept of Extraordinary Items.” In April 2015, the FASB issued ASU 2015-03, “ Simplifying the Presentation of Debt Issuance Costs. In July 2015, the FASB issued ASU No. 2015-11, “ Simplifying the Measurement of Inventory</t>
  </si>
  <si>
    <t>INVENTORY</t>
  </si>
  <si>
    <t>Inventory Disclosure [Abstract]</t>
  </si>
  <si>
    <t>Inventory Disclosure [Text Block]</t>
  </si>
  <si>
    <t xml:space="preserve"> NOTE 2. INVENTORY Inventory is comprised of the following: September 30, December 31, 2015 2014 Raw material $ 945,701 $ 990,709 Work in progress 126,707 155,903 Finished goods 385,532 72,467 $ 1,457,940 $ 1,219,079 </t>
  </si>
  <si>
    <t>PROPERTY, PLANT AND EQUIPMENT</t>
  </si>
  <si>
    <t>Property, Plant and Equipment [Abstract]</t>
  </si>
  <si>
    <t>Property, Plant and Equipment Disclosure [Text Block]</t>
  </si>
  <si>
    <t xml:space="preserve"> NOTE 3. PROPERTY, PLANT AND EQUIPMENT September 30, December 31, 2015 2014 Land $ 2,268,039 $ 2,268,039 Buildings 4,847,778 4,847,778 Buildings  Superior Auto Body 2,213,729 2,213,729 Leasehold improvements 717,232 710,232 Machinery and equipment 6,960,443 6,338,521 Machinery under capital lease 2,322,340 2,322,340 Furniture and fixtures 507,557 466,213 Transportation assets 1,317,397 1,343,349 21,154,515 20,510,201 Accumulated depreciation (6,073,375) (4,546,572) $ 15,081,140 $ 15,963,629 Depreciation expense related to property, plant and equipment for the three and nine months ended September 30, 2015 was $ 608,881 1,691,028</t>
  </si>
  <si>
    <t>INTANGIBLE ASSETS</t>
  </si>
  <si>
    <t>Goodwill and Intangible Assets Disclosure [Abstract]</t>
  </si>
  <si>
    <t>Intangible Assets Disclosure [Text Block]</t>
  </si>
  <si>
    <t xml:space="preserve"> NOTE 4. INTANGIBLE ASSETS September 30, December 31, 2015 2014 Developed technology $ 7,000,000 $ 7,000,000 Customer contracts 6,400,000 6,400,000 Trademarks 1,500,000 1,500,000 14,900,000 14,900,000 Accumulated amortization (3,262,222) (1,427,222) $ 11,637,778 $ 13,472,778 Amortization expense related to intangible assets for the three and nine months ended September 30, 2015, was $ 611,667 1,835,000 Annually, and more often as necessary, we will perform an evaluation of our intangible assets and goodwill for indications of impairment. If indications exist, we will perform an evaluation of the fair value of the intangible assets and the goodwill and, if necessary, record an impairment charge. As of September 30, 2015, the Company performed an evaluation of the intangible assets and goodwill. As part of this evaluation we created a revenue and cost forecast for the next eight years taking into account the current and forecasted rig count and how that would affect our revenue. During Q3 the Company commercialized a new product called Strider. Adding this new revenue line alongside of our Drill-N-Ream tool and not adding the equivalent costs, as both tools can be marketed and sold to the same rigs. From this analysis we have determined no impairment was needed.</t>
  </si>
  <si>
    <t>LONG-TERM DEBT</t>
  </si>
  <si>
    <t>Debt Disclosure [Abstract]</t>
  </si>
  <si>
    <t>Debt Disclosure [Text Block]</t>
  </si>
  <si>
    <t xml:space="preserve"> NOTE 5. LONG-TERM DEBT September 30, December 31, 2015 2014 Real estate loans $ 7,670,218 $ 7,912,354 Hard Rock Note (net of $312,020 and $828,667 discount, respectively) 9,687,980 11,671,333 Machinery loans 897,377 1,019,100 Transportation loans 693,206 786,767 18,948,781 21,389,554 Current portion of long-term debt (2,599,303) (10,720,243) Long term portion of long-term debt $ 16,349,478 $ 10,669,311 On May 29, 2014, the Company purchased all of the interests of Hard Rock. Consideration consisted of $ 12.5 12.5 On April 22, 2015, the Hard Rock Note was restated and amended (the “Amended and Restated Hard Rock Note”). The Amended and Restated Hard Rock Note accrued interest from April 20, 2015 until May 29, 2015 at an adjustable rate per annum equal to the JP Morgan Chase Bank, N.A. annual prime rate as it had originally accrues interest at a fixed rate equal to 5.25 Under the terms of the Amended and Restated Hard Rock Note, the Company made one installment payment of $ 2.5 four equal additional payments On September 28, 2015, the Amended and Restated Hard Rock Note was restated and amended (the “Second Amended and Restated Hard Rock Note”). The Second Amended and Restated Hard Rock Note accrues interest from 5.75 annum. Under the terms of the Second Amended and Restated Hard Rock Note, the Company is required to make the following payments (plus accrued interest): $ 500,000 1,500,000 500,000 500,000 1,000,000 On April 9, 2015, the Company refinanced its $ 5.0 5.25 39,317 4,256,355</t>
  </si>
  <si>
    <t>COMMITMENTS AND CONTINGENCIES</t>
  </si>
  <si>
    <t>Commitments and Contingencies Disclosure [Abstract]</t>
  </si>
  <si>
    <t>Commitments and Contingencies Disclosure [Text Block]</t>
  </si>
  <si>
    <t xml:space="preserve"> NOTE 6. COMMITMENTS AND CONTINGENCIES We are subject to litigation that arises from time to time in the ordinary course of our business activities. We are not currently involved in any litigation which management believes could have a material effect on our financial position or results of operations, except as follows: In October 2013, Del-Rio Resources, Inc. (“Del-Rio”) filed suit, on its own behalf and derivatively on behalf of Philco Exploration, LLC (“Philco”), against the following co-defendants (a) Tronco Ohio, LLC and Tronco, (b) the lender on the Tronco loan, ACF Property Management, Inc. (p.k.a. Fortuna Asset Management, LLC, ) (“ACF”), (c) Troy and Annette Meier personally, and several of their family trusts, (d) Meier Family Holding Company, LLC and Meier Management Company, LLC, and (e) SDS and MPS. That suit is currently pending in the Eighth Judicial District Court, Uintah County, Utah under Cause #130800125. Tronco and Del-Rio are the sole owners and managers of Philco. Philco served as an exploration operator. Part of the collateral for the Tronco loan (as defined in Note 8) is Philco’s mineral leases. Del- Rio’s suit alleges that the defendants made amendments to the Tronco loan without complying with the voting provisions of Philco’s operating agreement, and that all of the Meier-related entities somehow benefitted from the Tronco loan proceeds in an unspecified manner. Del-Rio’s suit seeks to invalidate ACF’s deeds of trust on the Philco mineral leases, and to acquire title to those Philco mineral leases. ACF no longer has deeds of trust of any of the Philco mineral leases. Del Rio is also requesting monetary and punitive damages, disgorgement, prejudgment interest, post judgment interest, costs, and attorney fees, against all defendants, in an amount to be determined at trial. We believe that Del-Rio’s claims are without merit, and all defendants are actively defending in this matter. In particular, SDS’ and MPS’ only involvement was to grant guaranties and/or security interests in their respective separate personal and real property to ACF to additionally collateralize the Tronco loan before its purchase by us. In addition, since the Meiers’ and their personal trusts guaranty repayment of the Tronco loan, we believe that the basis of Del-Rio’s damages claims are nullified. Consequently, we do not believe that Del Rio’s purported claims against SDS and MPS will have any material adverse effect on our cash flow, business, or operations. As of September 30, 2015, there have been no updates or decisions made concerning this matter.</t>
  </si>
  <si>
    <t>ORBIT PURCHASE</t>
  </si>
  <si>
    <t>Business Combinations [Abstract]</t>
  </si>
  <si>
    <t>Business Combination Disclosure [Text Block]</t>
  </si>
  <si>
    <t xml:space="preserve"> NOTE 7. ORBIT PURCHASE On January 9, 2015, we purchased the exclusive manufacturing, marketing and sales rights and the current inventory of the OrBIT completion drill bit product line from Tenax Energy Solutions (“Tenax”). Consideration for the purchase of inventory was approximately $ 300,000 2 83,333 1,000,000</t>
  </si>
  <si>
    <t>RELATED PARTY DEBT AND TRANSACTIONS</t>
  </si>
  <si>
    <t>Related Party Transactions [Abstract]</t>
  </si>
  <si>
    <t>Related Party Transactions Disclosure [Text Block]</t>
  </si>
  <si>
    <t xml:space="preserve"> NOTE 8. RELATED PARTY DEBT AND TRANSACTIONS September 30, December 31, 2015 2014 Related party loan 1,244,523 1,610,272 1,244,523 1,610,272 Current portion of related party debt (521,827) (492,452) Long term portion of related party debt $ 722,696 $ 1,117,820 On May 29, 2014 as part of the Reorganization, the Company issued notes to our founders, entities owned by the Meier’s, in the aggregate amount of $ 2 50,000 7.5 Superior Auto Body The Company leases certain of its facilities to Superior Auto Body (“SAB”), a related party which is partially owned by a member of the Meier family. We recorded rental income from the related party in the amounts of $ 49,975 149,927 Tronco Related Loans In January 2014, we entered into a Note Purchase and Sale Agreement under which we agreed to purchase a loan (the “Tronco loan”) made to Tronco Energy Corporation (“Tronco”), a party related to us through common control, in order to take over the legal position as Tronco’s senior secured lender. That agreement provided that, upon our full repayment of the Tronco loan from the proceeds of our initial public offering (the “Offering”), the lender would assign to us all of its rights under the Tronco loan, including all of the collateral documents. On May 30, 2014, we closed our purchase of the Tronco loan for a total payoff of $ 8.3 As the result of our purchase of the Tronco loan, we have the direct legal right to enforce the collateral and guaranty agreements entered into in connection with the Tronco loan and to collect Tronco’s collateral sales proceeds in order to recover the loan purchase amount. The Tronco loan continues to be secured by the first position liens on all of Tronco assets, as well as by the guarantees of Troy and Annette Meier (the “Meier Guaranties”), which are directly payable to and legally enforceable by us. In addition, the Meiers have provided us with stock pledges in which they pledge all of their shares of our common stock held by their family entities (the ‘‘Meier Stock Pledge’’) as collateral for the Meiers’ guaranties until full repayment of Tronco loan. The certificates representing the 8,814,860 1.33 11.7 During July 2014, the Board of Directors agreed to restructure the Tronco loan effective May 29, 2014. As part of this restructuring the interest rate was decreased to the prime rate of JPMorgan Chase Bank plus 0.25 3.25 December 31, 2014 December 31, 2015 </t>
  </si>
  <si>
    <t>SHARE BASED COMPENSATION</t>
  </si>
  <si>
    <t>Share-based Compensation [Abstract]</t>
  </si>
  <si>
    <t>Disclosure of Compensation Related Costs, Share-based Payments [Text Block]</t>
  </si>
  <si>
    <t xml:space="preserve"> NOTE 9. SHARE BASED COMPENSATION On June 15, 2015, our stockholders approved the Superior Drilling Company, Inc. 2015 Long Term Incentive Plan (the “2015 Incentive Plan”). The purpose of the 2015 Incentive Plan is to advance the interests of the Company and its stockholders by providing an incentive to attract, retain and reward persons performing services for the Company and its affiliates and by motivating such persons to contribute to the growth and profitability of the Company and our affiliates. Subject to adjustment as provided in the 2015 Incentive Plan, the maximum aggregate number of shares of the Company’s common stock that may be issued with respect to awards under the 2015 Incentive Plan is 1,592,878 Restricted Stock Units - 131,250 On August 10, 2015, the Board of Directors granted 71,202 On August 10, 2015, the Board of Directors granted 366,000 Compensation expense recognized for grants vesting under the 2014 Incentive Plan was $ 52,578 157,734 263,902 Total unrecognized compensation expense related to unvested restricted stock units expected to be recognized over the remaining weighted vesting period of 2.1 973,634 These shares vest over a three-year time period. Stock Options - 87,500 These restricted stock units and options vested 33% on the grant date, 33% on the first anniversary of the grant date and 34% on second anniversary of the grant date. Compensation expense recognized for option grants vesting under the 2015 Incentive Plan was $ 15,016 Three Months Ended Stock option grants: Discount rate 1.09 % Expected lives in years 3 Expected volatility 49.19 % Estimated forfeiture rate 25 - 30 % Average fair value of options granted $ 2.16 </t>
  </si>
  <si>
    <t>SUMMARY OF SIGNIFICANT ACCOUNTING POLICIES (Policies)</t>
  </si>
  <si>
    <t>Nature of Operations [Policy Text Block]</t>
  </si>
  <si>
    <t xml:space="preserve"> Nature of Operations Superior Drilling Products, Inc. (the “Company”, “we”, “our” or “us”) is a drilling and completion tool technology company. We manufacture, repair, sell and rent drilling and completion tools. All of the drilling and completion tools that we rent and sell are manufactured by us. Our customers are engaged in the domestic and international exploration and production of oil and natural gas. We were incorporated on December 10, 2013 under the name SD Company, Inc. in order to facilitate (a) the reorganization of the entities that are now our consolidated subsidiaries and (b) the subsequent acquisition of Hard Rock Solutions, LLC. We changed our name from SD Company Inc. to Superior Drilling Products, Inc. on May 22, 2014 in conjunction with closing of the reorganization (the “Reorganization”). Our headquarters and principal manufacturing operations are located in Vernal, Utah.</t>
  </si>
  <si>
    <t>Basis of Accounting, Policy [Policy Text Block]</t>
  </si>
  <si>
    <t xml:space="preserve"> Basis of Presentation The accompanying consolidated condensed financial statements of the Company include the accounts of the Company, and of its wholly-owned subsidiaries (a) Superior Drilling Solutions, LLC (previously known as Superior Drilling Products, LLC), a Utah limited liability company (“SDS”), together with its wholly owned subsidiary, Superior Drilling Products of California, LLC, a California limited liability company (“SDPC”), (b) Superior Design and Fabrication, LLC, a Utah limited liability company (“SDF”), (c) Extreme Technologies, LLC, a Utah limited liability company (“ET”), (d) Meier Properties Series, LLC, a Utah limited liability company (“MPS”), (e) Meier Leasing, LLC, a Utah limited liability company (“ML”), and (f) Hard Rock Solutions, LLC, a Utah limited liability company (“HR”). These consolidated condensed financial statements have been prepared in accordance with accounting principles generally accepted in the United States of America (“GAAP”), and all significant intercompany accounts have been eliminated in combination. As a company with less than $ 1.0 </t>
  </si>
  <si>
    <t>Unaudited Interim Financial Information Policy [Policy Text Block]</t>
  </si>
  <si>
    <t xml:space="preserve"> Unaudited Interim Financial Information These interim consolidated condensed financial statements for the three and nine months ended September 30, 2015 and 2014, and the related footnote disclosures included herein, are unaudited. However, in the opinion of management, these unaudited interim financial statements have been prepared on the same basis as the audited financial statements, and reflect all adjustments necessary to fairly state the results for such periods. The results of operations for the three and nine months ended September 30, 2015 are not necessarily indicative of the results of operations expected for the year ended December 31, 2015. These interim consolidated condensed financial statements should be read in conjunction with the audited consolidated financial statements of the Company for the years ended December 31, 2014 and 2013 and the notes thereto, which were included in the Company’s Annual Report on Form 10-K for the year ended December 31, 2014, filed with the Securities and Exchange Commission (the “SEC”).</t>
  </si>
  <si>
    <t>Earnings Per Share, Policy [Policy Text Block]</t>
  </si>
  <si>
    <t xml:space="preserve"> Basic earnings per common share are computed by dividing net income by the weighted-average number of common shares outstanding during the period. Diluted earnings per share are calculated to give effect to potentially issuable common shares, which include stock warrants. As of September 30, 2015, the Company had warrants exercisable for 714,286 4.00 February 2018 On August 10, 2015, the Board of Directors granted the issuance of 87,500 options from the Company’s 2015 Incentive Plan to officers and employees. These options were anti-dilutive for earnings per share for the three and nine months ended September 30, 2015.</t>
  </si>
  <si>
    <t>Rental Income Policy [Policy Text Block]</t>
  </si>
  <si>
    <t xml:space="preserve"> Rental and Sales Income The Company operates as a drilling and completion tool technology company that rents drill string enhancement tools and sells tools in the completion and workover industry all for use by customers engaged in the oil and gas business. While the duration of the rents vary by job and number of runs, these rents are generally less than one month. The rental agreements do not have minimum rental payments or terms. Revenue is recognized upon completion of the job. The tools are currently rented and sold primarily to entities operating in North Dakota, Wyoming, Texas, Montana, Oklahoma, Utah, New Mexico and Colorado.</t>
  </si>
  <si>
    <t>Income Tax, Policy [Policy Text Block]</t>
  </si>
  <si>
    <t xml:space="preserve"> Income Taxes The Company recognizes an asset or liability for the deferred tax consequences of all temporary differences between the tax basis of assets or liabilities and their reported amounts in the financial statements that will result in taxable or deductible amounts in future years when the reported amounts of the asset or liabilities are recovered or settled and for operating loss carry forwards. These deferred tax assets and liabilities are measured using the enacted tax rates that will be in effect when the differences are expected to reverse and the carry forwards are expected to be realized. Deferred tax assets are reviewed periodically for recoverability and a valuation allowance is provided as necessary.</t>
  </si>
  <si>
    <t>Share-based Compensation, Option and Incentive Plans Policy [Policy Text Block]</t>
  </si>
  <si>
    <t xml:space="preserve"> The Company follows ASC 718, Compensation- Stock Compensation On August 10, 2015, the Board of Directors granted the issuance of 87,500 1.85</t>
  </si>
  <si>
    <t>Liquidity [Policy Text Block]</t>
  </si>
  <si>
    <t xml:space="preserve"> Liquidity Our principal sources of liquidity are our cash and cash equivalents balances, cash flow from operations and access to financial markets. Our principal uses of cash are operating expenses, capital expenditures, and repayment of debt. While we are currently introducing our Strider tool to the market, which we believe will increase our cash flow, management does not expect at this time that it will have a large enough impact to meet all of our cash requirements for the next 12 months. Based on current forecasts we will need to restructure debt obligations, raise additional capital through equity and/or debt financings, sell and lease back of certain equipment and factor accounts receivable in order to support our operations. However we cannot provide any assurances that any of these financing options will be available to us in the future on acceptable terms or at all. If we cannot raise required funds on acceptable terms, we may not be able to, among other things, (i) have sufficient working capital to grow sales and maintain our general and administrative expenses level; (ii) fund certain obligations as they become due; (iii) further refinance debt to better meet our cash flow requirements; and (iv) respond to competitive pressures or unanticipated capital requirements.</t>
  </si>
  <si>
    <t>New Accounting Pronouncements, Policy [Policy Text Block]</t>
  </si>
  <si>
    <t xml:space="preserve"> Recently Enacted Accounting Standards In January 2015, the FASB issued ASU 2015-01, “ Simplifying Income Statement Presentation by Eliminating the Concept of Extraordinary Items.” In April 2015, the FASB issued ASU 2015-03, “ Simplifying the Presentation of Debt Issuance Costs. In July 2015, the FASB issued ASU No. 2015-11, “ Simplifying the Measurement of Inventory</t>
  </si>
  <si>
    <t>INVENTORY (Tables)</t>
  </si>
  <si>
    <t>Schedule of Inventory, Current [Table Text Block]</t>
  </si>
  <si>
    <t xml:space="preserve"> Inventory is comprised of the following: September 30, December 31, 2015 2014 Raw material $ 945,701 $ 990,709 Work in progress 126,707 155,903 Finished goods 385,532 72,467 $ 1,457,940 $ 1,219,079 </t>
  </si>
  <si>
    <t>PROPERTY, PLANT AND EQUIPMENT (Tables)</t>
  </si>
  <si>
    <t>Property, Plant and Equipment [Table Text Block]</t>
  </si>
  <si>
    <t xml:space="preserve"> Property, plant and equipment are comprised of the following: September 30, December 31, 2015 2014 Land $ 2,268,039 $ 2,268,039 Buildings 4,847,778 4,847,778 Buildings  Superior Auto Body 2,213,729 2,213,729 Leasehold improvements 717,232 710,232 Machinery and equipment 6,960,443 6,338,521 Machinery under capital lease 2,322,340 2,322,340 Furniture and fixtures 507,557 466,213 Transportation assets 1,317,397 1,343,349 21,154,515 20,510,201 Accumulated depreciation (6,073,375) (4,546,572) $ 15,081,140 $ 15,963,629 </t>
  </si>
  <si>
    <t>INTANGIBLE ASSETS (Tables)</t>
  </si>
  <si>
    <t>Schedule of Finite-Lived Intangible Assets [Table Text Block]</t>
  </si>
  <si>
    <t xml:space="preserve"> Intangible assets are comprised of the following: September 30, December 31, 2015 2014 Developed technology $ 7,000,000 $ 7,000,000 Customer contracts 6,400,000 6,400,000 Trademarks 1,500,000 1,500,000 14,900,000 14,900,000 Accumulated amortization (3,262,222) (1,427,222) $ 11,637,778 $ 13,472,778 </t>
  </si>
  <si>
    <t>LONG-TERM DEBT (Tables)</t>
  </si>
  <si>
    <t>Schedule of Long-term Debt Instruments [Table Text Block]</t>
  </si>
  <si>
    <t xml:space="preserve"> Long-term debt is comprised of the following: September 30, December 31, 2015 2014 Real estate loans $ 7,670,218 $ 7,912,354 Hard Rock Note (net of $312,020 and $828,667 discount, respectively) 9,687,980 11,671,333 Machinery loans 897,377 1,019,100 Transportation loans 693,206 786,767 18,948,781 21,389,554 Current portion of long-term debt (2,599,303) (10,720,243) Long term portion of long-term debt $ 16,349,478 $ 10,669,311 </t>
  </si>
  <si>
    <t>RELATED PARTY DEBT AND TRANSACTIONS (Tables)</t>
  </si>
  <si>
    <t>Schedule of Related Party Transactions [Table Text Block]</t>
  </si>
  <si>
    <t xml:space="preserve"> September 30, December 31, 2015 2014 Related party loan 1,244,523 1,610,272 1,244,523 1,610,272 Current portion of related party debt (521,827) (492,452) Long term portion of related party debt $ 722,696 $ 1,117,820 </t>
  </si>
  <si>
    <t>SHARE BASED COMPENSATION (Tables)</t>
  </si>
  <si>
    <t>Disclosure of Share-based Compensation Arrangements by Share-based Payment Award [Table Text Block]</t>
  </si>
  <si>
    <t xml:space="preserve"> The fair value of the stock option grants was calculated using the Black-Scholes formula and is included in the valuation assumptions table below: Three Months Ended Stock option grants: Discount rate 1.09 % Expected lives in years 3 Expected volatility 49.19 % Estimated forfeiture rate 25 - 30 % Average fair value of options granted $ 2.16 </t>
  </si>
  <si>
    <t>SUMMARY OF SIGNIFICANT ACCOUNTING POLICIES (Details Textual) - USD ($) $ / shares in Units, $ in Billions</t>
  </si>
  <si>
    <t>Aug. 10, 2015</t>
  </si>
  <si>
    <t>Maximum Amount Of Revenue For Emerging Growth Company</t>
  </si>
  <si>
    <t>Class of Warrant or Right, Number of Securities Called by Warrants or Rights</t>
  </si>
  <si>
    <t>Class of Warrant or Right, Exercise Price of Warrants or Rights</t>
  </si>
  <si>
    <t>Class of Warrant or Right, Expiration Term</t>
  </si>
  <si>
    <t>4 years</t>
  </si>
  <si>
    <t>Class Of Warrant Or Right Expiration Period</t>
  </si>
  <si>
    <t>Share-based Compensation Arrangement by Share-based Payment Award, Equity Instruments Other than Options, Grants in Period, Weighted Average Grant Date Fair Value</t>
  </si>
  <si>
    <t>Officers And Employees [Member] | Employee Stock Option [Member]</t>
  </si>
  <si>
    <t>Share-based Compensation Arrangement by Share-based Payment Award, Equity Instruments Other than Options, Grants in Period</t>
  </si>
  <si>
    <t>INVENTORY (Details) - USD ($)</t>
  </si>
  <si>
    <t>Inventory [Line Items]</t>
  </si>
  <si>
    <t>Raw material</t>
  </si>
  <si>
    <t>Work in progress</t>
  </si>
  <si>
    <t>Finished goods</t>
  </si>
  <si>
    <t>Inventory, Net</t>
  </si>
  <si>
    <t>PROPERTY, PLANT AND EQUIPMENT (Details) - USD ($)</t>
  </si>
  <si>
    <t>Property, Plant and Equipment [Line Items]</t>
  </si>
  <si>
    <t>Land</t>
  </si>
  <si>
    <t>Buildings</t>
  </si>
  <si>
    <t>Buildings - Superior Auto Body.</t>
  </si>
  <si>
    <t>Leasehold improvements</t>
  </si>
  <si>
    <t>Machinery and equipment</t>
  </si>
  <si>
    <t>Machinery under capital lease</t>
  </si>
  <si>
    <t>Furniture and fixtures</t>
  </si>
  <si>
    <t>Transportation assets</t>
  </si>
  <si>
    <t>Property, Plant and Equipment, Gross</t>
  </si>
  <si>
    <t>Accumulated depreciation</t>
  </si>
  <si>
    <t>Property, Plant and Equipment, Net</t>
  </si>
  <si>
    <t>PROPERTY, PLANT AND EQUIPMENT (Details Textual) - USD ($)</t>
  </si>
  <si>
    <t>Depreciation</t>
  </si>
  <si>
    <t>INTANGIBLE ASSETS (Details) - USD ($)</t>
  </si>
  <si>
    <t>Finite-Lived Intangible Assets [Line Items]</t>
  </si>
  <si>
    <t>Intangible Assets, Gross</t>
  </si>
  <si>
    <t>Intangible Assets, Accumulated Amortization</t>
  </si>
  <si>
    <t>Finite-Lived Intangible Assets, Net</t>
  </si>
  <si>
    <t>Developed Technology Rights [Member]</t>
  </si>
  <si>
    <t>Customer Contracts [Member]</t>
  </si>
  <si>
    <t>Trademarks [Member]</t>
  </si>
  <si>
    <t>INTANGIBLE ASSETS (Details Textual) - USD ($)</t>
  </si>
  <si>
    <t>Amortization of Intangible Assets</t>
  </si>
  <si>
    <t>LONG-TERM DEBT (Details) - USD ($)</t>
  </si>
  <si>
    <t>Debt Instrument [Line Items]</t>
  </si>
  <si>
    <t>Long-term Debt</t>
  </si>
  <si>
    <t>Long term portion of long-term debt</t>
  </si>
  <si>
    <t>Real estate loans [Member]</t>
  </si>
  <si>
    <t>Hard Rock Note [Member]</t>
  </si>
  <si>
    <t>Machinery loans [Member]</t>
  </si>
  <si>
    <t>Transportation loans [Member]</t>
  </si>
  <si>
    <t>LONG-TERM DEBT (Details Textual) - USD ($)</t>
  </si>
  <si>
    <t>Apr. 09, 2015</t>
  </si>
  <si>
    <t>May. 29, 2015</t>
  </si>
  <si>
    <t>May. 29, 2014</t>
  </si>
  <si>
    <t>Jul. 15, 2019</t>
  </si>
  <si>
    <t>May. 15, 2019</t>
  </si>
  <si>
    <t>Mar. 15, 2019</t>
  </si>
  <si>
    <t>Jan. 15, 2019</t>
  </si>
  <si>
    <t>Aug. 15, 2018</t>
  </si>
  <si>
    <t>Jul. 15, 2018</t>
  </si>
  <si>
    <t>May. 15, 2018</t>
  </si>
  <si>
    <t>Mar. 15, 2018</t>
  </si>
  <si>
    <t>Jan. 15, 2018</t>
  </si>
  <si>
    <t>Jul. 15, 2017</t>
  </si>
  <si>
    <t>May. 15, 2017</t>
  </si>
  <si>
    <t>Mar. 15, 2017</t>
  </si>
  <si>
    <t>Jan. 15, 2017</t>
  </si>
  <si>
    <t>Jul. 15, 2016</t>
  </si>
  <si>
    <t>Jan. 15, 2016</t>
  </si>
  <si>
    <t>Aug. 15, 2015</t>
  </si>
  <si>
    <t>Long-term Debt, Maturities, Repayments of Principal in Next Twelve Months</t>
  </si>
  <si>
    <t>Hard Rock note [Member]</t>
  </si>
  <si>
    <t>Debt Instrument, Periodic Payment</t>
  </si>
  <si>
    <t>Business Combination, Consideration Transferred, Liabilities Incurred</t>
  </si>
  <si>
    <t>Debt Instrument, Interest Rate, Stated Percentage</t>
  </si>
  <si>
    <t>5.25%</t>
  </si>
  <si>
    <t>Debt Instrument, Frequency of Periodic Payment</t>
  </si>
  <si>
    <t>four equal additional payments</t>
  </si>
  <si>
    <t>Payments to Acquire Businesses, Gross</t>
  </si>
  <si>
    <t>Debt Instrument, Interest Rate, Increase (Decrease)</t>
  </si>
  <si>
    <t>5.75%</t>
  </si>
  <si>
    <t>Long-term Debt, Maturities, Repayments of Principal in Year Two</t>
  </si>
  <si>
    <t>American Bank Of The North [Member]</t>
  </si>
  <si>
    <t>Debt Instrument, Face Amount</t>
  </si>
  <si>
    <t>Debt Instrument, Payment Terms</t>
  </si>
  <si>
    <t>Payment on the loan will be made in 39 monthly principal plus interest payments of $39,317 plus a final payment of $4,256,355 in August 2018.</t>
  </si>
  <si>
    <t>American Bank Of The North [Member] | Subsequent Event [Member]</t>
  </si>
  <si>
    <t>Debt Instrument, Annual Principal Payment</t>
  </si>
  <si>
    <t>ORBIT PURCHASE (Details Textual) - USD ($)</t>
  </si>
  <si>
    <t>Jan. 01, 2016</t>
  </si>
  <si>
    <t>Jan. 09, 2015</t>
  </si>
  <si>
    <t>OrBIT patents [Member] | Subsequent Event [Member]</t>
  </si>
  <si>
    <t>Business Acquisition [Line Items]</t>
  </si>
  <si>
    <t>Payments to Acquire Intangible Assets</t>
  </si>
  <si>
    <t>Tenax Energy Solutions [Member] | Maximum [Member]</t>
  </si>
  <si>
    <t>Contractual Obligation</t>
  </si>
  <si>
    <t>Tenax Energy Solutions [Member] | OrBIT Product Line [Member]</t>
  </si>
  <si>
    <t>Sales Revenue Period</t>
  </si>
  <si>
    <t>2 years</t>
  </si>
  <si>
    <t>Tenax Energy Solutions [Member] | OrBIT Product Line [Member] | Maximum [Member]</t>
  </si>
  <si>
    <t>Other Payments to Acquire Businesses</t>
  </si>
  <si>
    <t>RELATED PARTY DEBT AND TRANSACTIONS (Details) - USD ($)</t>
  </si>
  <si>
    <t>Related Party Transaction [Line Items]</t>
  </si>
  <si>
    <t>Related party loan</t>
  </si>
  <si>
    <t>Current portion of related party debt</t>
  </si>
  <si>
    <t>Long term portion of related party debt</t>
  </si>
  <si>
    <t>RELATED PARTY DEBT AND TRANSACTIONS (Details Textual) - USD ($)</t>
  </si>
  <si>
    <t>1 Months Ended</t>
  </si>
  <si>
    <t>Jun. 30, 2015</t>
  </si>
  <si>
    <t>May. 30, 2014</t>
  </si>
  <si>
    <t>Notes Receivable, Related Parties, Current</t>
  </si>
  <si>
    <t>Founders [Member]</t>
  </si>
  <si>
    <t>Notes Issued</t>
  </si>
  <si>
    <t>7.50%</t>
  </si>
  <si>
    <t>Superior Auto Body [Member]</t>
  </si>
  <si>
    <t>Rental Income, Nonoperating</t>
  </si>
  <si>
    <t>Tronco Energy Corporation [Member]</t>
  </si>
  <si>
    <t>Pledged Shares, Notes Receivable</t>
  </si>
  <si>
    <t>Notes Receivable Pledged Shares, Price Per Share</t>
  </si>
  <si>
    <t>Notes Receivable Pledged Shares, Market Value</t>
  </si>
  <si>
    <t>Loans Receivable, Basis Spread on Variable Rate</t>
  </si>
  <si>
    <t>0.25%</t>
  </si>
  <si>
    <t>Loans Receivable, Variable Interest Rate</t>
  </si>
  <si>
    <t>3.25%</t>
  </si>
  <si>
    <t>Receivable with Imputed Interest, Due Date</t>
  </si>
  <si>
    <t>Dec. 31,
		2014</t>
  </si>
  <si>
    <t>Debt Instrument, Maturity Date</t>
  </si>
  <si>
    <t>Dec. 31,
		2015</t>
  </si>
  <si>
    <t>SHARE BASED COMPENSATION (Details)</t>
  </si>
  <si>
    <t>Sep. 30, 2015$ / shares</t>
  </si>
  <si>
    <t>Share-based Compensation Arrangement by Share-based Payment Award [Line Items]</t>
  </si>
  <si>
    <t>Discount rate</t>
  </si>
  <si>
    <t>1.09%</t>
  </si>
  <si>
    <t>Expected lives in years</t>
  </si>
  <si>
    <t>3 years</t>
  </si>
  <si>
    <t>Expected volatility</t>
  </si>
  <si>
    <t>49.19%</t>
  </si>
  <si>
    <t>Average fair value of options granted</t>
  </si>
  <si>
    <t>Maximum [Member]</t>
  </si>
  <si>
    <t>Estimated forfeiture rate</t>
  </si>
  <si>
    <t>30.00%</t>
  </si>
  <si>
    <t>Minimum [Member]</t>
  </si>
  <si>
    <t>25.00%</t>
  </si>
  <si>
    <t>SHARE BASED COMPENSATION (Details Textual) - USD ($)</t>
  </si>
  <si>
    <t>Stock Compensation Plan [Member]</t>
  </si>
  <si>
    <t>Employee Service Share-based Compensation, Nonvested Awards, Compensation Not yet Recognized, Stock Options</t>
  </si>
  <si>
    <t>Employee Service Share Based Compensation Nonvested Awards Total Compensation Cost Not Yet Recognized Stock Options Vesting Period</t>
  </si>
  <si>
    <t>2 years 1 month 6 days</t>
  </si>
  <si>
    <t>2015 Incentive Plan [Member]</t>
  </si>
  <si>
    <t>Share-based Compensation Arrangement by Share-based Payment Award, Number of Shares Available for Grant</t>
  </si>
  <si>
    <t>Allocated Share-based Compensation Expense</t>
  </si>
  <si>
    <t>2014 Incentive Plan [Member]</t>
  </si>
  <si>
    <t>Restricted Stock Units (RSUs) [Member] | Director [Member]</t>
  </si>
  <si>
    <t>Share-based Compensation Arrangement by Share-based Payment Award, Award Vesting Period</t>
  </si>
  <si>
    <t>Employee Stock Option [Member]</t>
  </si>
  <si>
    <t>Employee Stock Option [Member] | Officers And Employees [Member]</t>
  </si>
  <si>
    <t>Share-based Compensation Arrangement by Share-based Payment Award, Award Vesting Rights</t>
  </si>
  <si>
    <t>These restricted stock units and options vested 33% on the grant date, 33% on the first anniversary of the grant date and 34% on second anniversary of the grant date.</t>
  </si>
  <si>
    <t>Stock Issued During Period, Shares, Restricted Stock Award, Gros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February &quot;#,##0_);_(&quot;February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3"/>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5" t="n" r="B10">
        <v>1600422</v>
      </c>
    </row>
    <row spans="1:3" r="11">
      <c s="4" t="s" r="A11">
        <v>17</v>
      </c>
      <c s="4" t="s" r="B11">
        <v>18</v>
      </c>
    </row>
    <row spans="1:3" r="12">
      <c s="4" t="s" r="A12">
        <v>19</v>
      </c>
      <c s="4" t="s" r="B12">
        <v>20</v>
      </c>
    </row>
    <row spans="1:3" r="13">
      <c s="4" t="s" r="A13">
        <v>21</v>
      </c>
      <c s="4" t="s" r="B13">
        <v>22</v>
      </c>
    </row>
    <row spans="1:3" r="14">
      <c s="4" t="s" r="A14">
        <v>23</v>
      </c>
      <c s="5" t="n" r="C14">
        <v>174322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38</v>
      </c>
      <c s="2" t="s" r="B1">
        <v>1</v>
      </c>
    </row>
    <row spans="1:2" r="2">
      <c s="2" t="s" r="B2">
        <v>2</v>
      </c>
    </row>
    <row spans="1:2" r="3">
      <c s="3" t="s" r="A3">
        <v>139</v>
      </c>
    </row>
    <row spans="1:2" r="4">
      <c s="4" t="s" r="A4">
        <v>140</v>
      </c>
      <c s="4" t="s" r="B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42</v>
      </c>
      <c s="2" t="s" r="B1">
        <v>1</v>
      </c>
    </row>
    <row spans="1:2" r="2">
      <c s="2" t="s" r="B2">
        <v>2</v>
      </c>
    </row>
    <row spans="1:2" r="3">
      <c s="3" t="s" r="A3">
        <v>143</v>
      </c>
    </row>
    <row spans="1:2" r="4">
      <c s="4" t="s" r="A4">
        <v>144</v>
      </c>
      <c s="4" t="s" r="B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46</v>
      </c>
      <c s="2" t="s" r="B1">
        <v>1</v>
      </c>
    </row>
    <row spans="1:2" r="2">
      <c s="2" t="s" r="B2">
        <v>2</v>
      </c>
    </row>
    <row spans="1:2" r="3">
      <c s="3" t="s" r="A3">
        <v>147</v>
      </c>
    </row>
    <row spans="1:2" r="4">
      <c s="4" t="s" r="A4">
        <v>148</v>
      </c>
      <c s="4" t="s" r="B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50</v>
      </c>
      <c s="2" t="s" r="B1">
        <v>1</v>
      </c>
    </row>
    <row spans="1:2" r="2">
      <c s="2" t="s" r="B2">
        <v>2</v>
      </c>
    </row>
    <row spans="1:2" r="3">
      <c s="3" t="s" r="A3">
        <v>151</v>
      </c>
    </row>
    <row spans="1:2" r="4">
      <c s="4" t="s" r="A4">
        <v>152</v>
      </c>
      <c s="4" t="s" r="B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154</v>
      </c>
      <c s="2" t="s" r="B1">
        <v>1</v>
      </c>
    </row>
    <row spans="1:2" r="2">
      <c s="2" t="s" r="B2">
        <v>2</v>
      </c>
    </row>
    <row spans="1:2" r="3">
      <c s="3" t="s" r="A3">
        <v>155</v>
      </c>
    </row>
    <row spans="1:2" r="4">
      <c s="4" t="s" r="A4">
        <v>156</v>
      </c>
      <c s="4" t="s" r="B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t="s" r="A1">
        <v>158</v>
      </c>
      <c s="2" t="s" r="B1">
        <v>1</v>
      </c>
    </row>
    <row spans="1:2" r="2">
      <c s="2" t="s" r="B2">
        <v>2</v>
      </c>
    </row>
    <row spans="1:2" r="3">
      <c s="3" t="s" r="A3">
        <v>123</v>
      </c>
    </row>
    <row spans="1:2" r="4">
      <c s="4" t="s" r="A4">
        <v>159</v>
      </c>
      <c s="4" t="s" r="B4">
        <v>160</v>
      </c>
    </row>
    <row spans="1:2" r="5">
      <c s="4" t="s" r="A5">
        <v>161</v>
      </c>
      <c s="4" t="s" r="B5">
        <v>162</v>
      </c>
    </row>
    <row spans="1:2" r="6">
      <c s="4" t="s" r="A6">
        <v>163</v>
      </c>
      <c s="4" t="s" r="B6">
        <v>164</v>
      </c>
    </row>
    <row spans="1:2" r="7">
      <c s="4" t="s" r="A7">
        <v>165</v>
      </c>
      <c s="4" t="s" r="B7">
        <v>166</v>
      </c>
    </row>
    <row spans="1:2" r="8">
      <c s="4" t="s" r="A8">
        <v>167</v>
      </c>
      <c s="4" t="s" r="B8">
        <v>168</v>
      </c>
    </row>
    <row spans="1:2" r="9">
      <c s="4" t="s" r="A9">
        <v>169</v>
      </c>
      <c s="4" t="s" r="B9">
        <v>170</v>
      </c>
    </row>
    <row spans="1:2" r="10">
      <c s="4" t="s" r="A10">
        <v>171</v>
      </c>
      <c s="4" t="s" r="B10">
        <v>172</v>
      </c>
    </row>
    <row spans="1:2" r="11">
      <c s="4" t="s" r="A11">
        <v>173</v>
      </c>
      <c s="4" t="s" r="B11">
        <v>174</v>
      </c>
    </row>
    <row spans="1:2" r="12">
      <c s="4" t="s" r="A12">
        <v>175</v>
      </c>
      <c s="4" t="s" r="B12">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77</v>
      </c>
      <c s="2" t="s" r="B1">
        <v>1</v>
      </c>
    </row>
    <row spans="1:2" r="2">
      <c s="2" t="s" r="B2">
        <v>2</v>
      </c>
    </row>
    <row spans="1:2" r="3">
      <c s="3" t="s" r="A3">
        <v>127</v>
      </c>
    </row>
    <row spans="1:2" r="4">
      <c s="4" t="s" r="A4">
        <v>178</v>
      </c>
      <c s="4" t="s" r="B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180</v>
      </c>
      <c s="2" t="s" r="B1">
        <v>1</v>
      </c>
    </row>
    <row spans="1:2" r="2">
      <c s="2" t="s" r="B2">
        <v>2</v>
      </c>
    </row>
    <row spans="1:2" r="3">
      <c s="3" t="s" r="A3">
        <v>131</v>
      </c>
    </row>
    <row spans="1:2" r="4">
      <c s="4" t="s" r="A4">
        <v>181</v>
      </c>
      <c s="4" t="s" r="B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t="s" r="A1">
        <v>183</v>
      </c>
      <c s="2" t="s" r="B1">
        <v>1</v>
      </c>
    </row>
    <row spans="1:2" r="2">
      <c s="2" t="s" r="B2">
        <v>2</v>
      </c>
    </row>
    <row spans="1:2" r="3">
      <c s="3" t="s" r="A3">
        <v>135</v>
      </c>
    </row>
    <row spans="1:2" r="4">
      <c s="4" t="s" r="A4">
        <v>184</v>
      </c>
      <c s="4" t="s" r="B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186</v>
      </c>
      <c s="2" t="s" r="B1">
        <v>1</v>
      </c>
    </row>
    <row spans="1:2" r="2">
      <c s="2" t="s" r="B2">
        <v>2</v>
      </c>
    </row>
    <row spans="1:2" r="3">
      <c s="3" t="s" r="A3">
        <v>139</v>
      </c>
    </row>
    <row spans="1:2" r="4">
      <c s="4" t="s" r="A4">
        <v>187</v>
      </c>
      <c s="4" t="s" r="B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1928207</v>
      </c>
      <c s="7" t="n" r="C3">
        <v>5792388</v>
      </c>
    </row>
    <row spans="1:3" r="4">
      <c s="4" t="s" r="A4">
        <v>28</v>
      </c>
      <c s="5" t="n" r="B4">
        <v>1935827</v>
      </c>
      <c s="5" t="n" r="C4">
        <v>4403001</v>
      </c>
    </row>
    <row spans="1:3" r="5">
      <c s="4" t="s" r="A5">
        <v>29</v>
      </c>
      <c s="5" t="n" r="B5">
        <v>190175</v>
      </c>
      <c s="5" t="n" r="C5">
        <v>163934</v>
      </c>
    </row>
    <row spans="1:3" r="6">
      <c s="4" t="s" r="A6">
        <v>30</v>
      </c>
      <c s="5" t="n" r="B6">
        <v>1457940</v>
      </c>
      <c s="5" t="n" r="C6">
        <v>1219079</v>
      </c>
    </row>
    <row spans="1:3" r="7">
      <c s="4" t="s" r="A7">
        <v>31</v>
      </c>
      <c s="5" t="n" r="B7">
        <v>0</v>
      </c>
      <c s="5" t="n" r="C7">
        <v>271298</v>
      </c>
    </row>
    <row spans="1:3" r="8">
      <c s="4" t="s" r="A8">
        <v>32</v>
      </c>
      <c s="5" t="n" r="B8">
        <v>217192</v>
      </c>
      <c s="5" t="n" r="C8">
        <v>45000</v>
      </c>
    </row>
    <row spans="1:3" r="9">
      <c s="4" t="s" r="A9">
        <v>33</v>
      </c>
      <c s="5" t="n" r="B9">
        <v>5729341</v>
      </c>
      <c s="5" t="n" r="C9">
        <v>11894700</v>
      </c>
    </row>
    <row spans="1:3" r="10">
      <c s="4" t="s" r="A10">
        <v>34</v>
      </c>
      <c s="5" t="n" r="B10">
        <v>15081140</v>
      </c>
      <c s="5" t="n" r="C10">
        <v>15963629</v>
      </c>
    </row>
    <row spans="1:3" r="11">
      <c s="4" t="s" r="A11">
        <v>35</v>
      </c>
      <c s="5" t="n" r="B11">
        <v>11637778</v>
      </c>
      <c s="5" t="n" r="C11">
        <v>13472778</v>
      </c>
    </row>
    <row spans="1:3" r="12">
      <c s="4" t="s" r="A12">
        <v>36</v>
      </c>
      <c s="5" t="n" r="B12">
        <v>7802903</v>
      </c>
      <c s="5" t="n" r="C12">
        <v>7802903</v>
      </c>
    </row>
    <row spans="1:3" r="13">
      <c s="4" t="s" r="A13">
        <v>37</v>
      </c>
      <c s="5" t="n" r="B13">
        <v>8296717</v>
      </c>
      <c s="5" t="n" r="C13">
        <v>8296717</v>
      </c>
    </row>
    <row spans="1:3" r="14">
      <c s="4" t="s" r="A14">
        <v>38</v>
      </c>
      <c s="5" t="n" r="B14">
        <v>29969</v>
      </c>
      <c s="5" t="n" r="C14">
        <v>112606</v>
      </c>
    </row>
    <row spans="1:3" r="15">
      <c s="4" t="s" r="A15">
        <v>39</v>
      </c>
      <c s="5" t="n" r="B15">
        <v>48577848</v>
      </c>
      <c s="5" t="n" r="C15">
        <v>57543333</v>
      </c>
    </row>
    <row spans="1:3" r="16">
      <c s="3" t="s" r="A16">
        <v>40</v>
      </c>
    </row>
    <row spans="1:3" r="17">
      <c s="4" t="s" r="A17">
        <v>41</v>
      </c>
      <c s="5" t="n" r="B17">
        <v>522768</v>
      </c>
      <c s="5" t="n" r="C17">
        <v>893376</v>
      </c>
    </row>
    <row spans="1:3" r="18">
      <c s="4" t="s" r="A18">
        <v>42</v>
      </c>
      <c s="5" t="n" r="B18">
        <v>1664986</v>
      </c>
      <c s="5" t="n" r="C18">
        <v>1967091</v>
      </c>
    </row>
    <row spans="1:3" r="19">
      <c s="4" t="s" r="A19">
        <v>43</v>
      </c>
      <c s="5" t="n" r="B19">
        <v>1000</v>
      </c>
      <c s="5" t="n" r="C19">
        <v>1000</v>
      </c>
    </row>
    <row spans="1:3" r="20">
      <c s="4" t="s" r="A20">
        <v>44</v>
      </c>
      <c s="5" t="n" r="B20">
        <v>321783</v>
      </c>
      <c s="5" t="n" r="C20">
        <v>292979</v>
      </c>
    </row>
    <row spans="1:3" r="21">
      <c s="4" t="s" r="A21">
        <v>45</v>
      </c>
      <c s="5" t="n" r="B21">
        <v>521827</v>
      </c>
      <c s="5" t="n" r="C21">
        <v>492452</v>
      </c>
    </row>
    <row spans="1:3" r="22">
      <c s="4" t="s" r="A22">
        <v>46</v>
      </c>
      <c s="5" t="n" r="B22">
        <v>2599303</v>
      </c>
      <c s="5" t="n" r="C22">
        <v>10720243</v>
      </c>
    </row>
    <row spans="1:3" r="23">
      <c s="4" t="s" r="A23">
        <v>47</v>
      </c>
      <c s="5" t="n" r="B23">
        <v>5631667</v>
      </c>
      <c s="5" t="n" r="C23">
        <v>14367141</v>
      </c>
    </row>
    <row spans="1:3" r="24">
      <c s="4" t="s" r="A24">
        <v>48</v>
      </c>
      <c s="5" t="n" r="B24">
        <v>257189</v>
      </c>
      <c s="5" t="n" r="C24">
        <v>744577</v>
      </c>
    </row>
    <row spans="1:3" r="25">
      <c s="4" t="s" r="A25">
        <v>49</v>
      </c>
      <c s="5" t="n" r="B25">
        <v>333051</v>
      </c>
      <c s="5" t="n" r="C25">
        <v>578273</v>
      </c>
    </row>
    <row spans="1:3" r="26">
      <c s="4" t="s" r="A26">
        <v>50</v>
      </c>
      <c s="5" t="n" r="B26">
        <v>722696</v>
      </c>
      <c s="5" t="n" r="C26">
        <v>1117820</v>
      </c>
    </row>
    <row spans="1:3" r="27">
      <c s="4" t="s" r="A27">
        <v>51</v>
      </c>
      <c s="5" t="n" r="B27">
        <v>16349478</v>
      </c>
      <c s="5" t="n" r="C27">
        <v>10669311</v>
      </c>
    </row>
    <row spans="1:3" r="28">
      <c s="4" t="s" r="A28">
        <v>52</v>
      </c>
      <c s="7" t="n" r="B28">
        <v>23294081</v>
      </c>
      <c s="7" t="n" r="C28">
        <v>27477122</v>
      </c>
    </row>
    <row spans="1:3" r="29">
      <c s="4" t="s" r="A29">
        <v>53</v>
      </c>
      <c s="4" t="s" r="B29">
        <v>54</v>
      </c>
      <c s="4" t="s" r="C29">
        <v>54</v>
      </c>
    </row>
    <row spans="1:3" r="30">
      <c s="3" t="s" r="A30">
        <v>55</v>
      </c>
    </row>
    <row spans="1:3" r="31">
      <c s="4" t="s" r="A31">
        <v>56</v>
      </c>
      <c s="7" t="n" r="B31">
        <v>17432</v>
      </c>
      <c s="7" t="n" r="C31">
        <v>17292</v>
      </c>
    </row>
    <row spans="1:3" r="32">
      <c s="4" t="s" r="A32">
        <v>57</v>
      </c>
      <c s="5" t="n" r="B32">
        <v>31252121</v>
      </c>
      <c s="5" t="n" r="C32">
        <v>30815609</v>
      </c>
    </row>
    <row spans="1:3" r="33">
      <c s="4" t="s" r="A33">
        <v>58</v>
      </c>
      <c s="5" t="n" r="B33">
        <v>-5985786</v>
      </c>
      <c s="5" t="n" r="C33">
        <v>-766690</v>
      </c>
    </row>
    <row spans="1:3" r="34">
      <c s="4" t="s" r="A34">
        <v>59</v>
      </c>
      <c s="5" t="n" r="B34">
        <v>25283767</v>
      </c>
      <c s="5" t="n" r="C34">
        <v>30066211</v>
      </c>
    </row>
    <row spans="1:3" r="35">
      <c s="4" t="s" r="A35">
        <v>60</v>
      </c>
      <c s="7" t="n" r="B35">
        <v>48577848</v>
      </c>
      <c s="7" t="n" r="C35">
        <v>575433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189</v>
      </c>
      <c s="2" t="s" r="B1">
        <v>1</v>
      </c>
    </row>
    <row spans="1:2" r="2">
      <c s="2" t="s" r="B2">
        <v>2</v>
      </c>
    </row>
    <row spans="1:2" r="3">
      <c s="3" t="s" r="A3">
        <v>151</v>
      </c>
    </row>
    <row spans="1:2" r="4">
      <c s="4" t="s" r="A4">
        <v>190</v>
      </c>
      <c s="4" t="s" r="B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2</v>
      </c>
      <c s="2" t="s" r="B1">
        <v>1</v>
      </c>
    </row>
    <row spans="1:2" r="2">
      <c s="2" t="s" r="B2">
        <v>2</v>
      </c>
    </row>
    <row spans="1:2" r="3">
      <c s="3" t="s" r="A3">
        <v>155</v>
      </c>
    </row>
    <row spans="1:2" r="4">
      <c s="4" t="s" r="A4">
        <v>193</v>
      </c>
      <c s="4" t="s" r="B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s>
  <sheetData>
    <row spans="1:4" r="1">
      <c s="1" t="s" r="A1">
        <v>195</v>
      </c>
      <c s="2" t="s" r="B1">
        <v>196</v>
      </c>
      <c s="2" t="s" r="C1">
        <v>2</v>
      </c>
      <c s="2" t="s" r="D1">
        <v>2</v>
      </c>
    </row>
    <row spans="1:4" r="2">
      <c s="4" t="s" r="A2">
        <v>197</v>
      </c>
      <c s="7" t="n" r="D2">
        <v>1</v>
      </c>
    </row>
    <row spans="1:4" r="3">
      <c s="4" t="s" r="A3">
        <v>198</v>
      </c>
      <c s="5" t="n" r="C3">
        <v>714286</v>
      </c>
      <c s="5" t="n" r="D3">
        <v>714286</v>
      </c>
    </row>
    <row spans="1:4" r="4">
      <c s="4" t="s" r="A4">
        <v>199</v>
      </c>
      <c s="7" t="n" r="C4">
        <v>4</v>
      </c>
      <c s="7" t="n" r="D4">
        <v>4</v>
      </c>
    </row>
    <row spans="1:4" r="5">
      <c s="4" t="s" r="A5">
        <v>200</v>
      </c>
      <c s="4" t="s" r="D5">
        <v>201</v>
      </c>
    </row>
    <row spans="1:4" r="6">
      <c s="4" t="s" r="A6">
        <v>202</v>
      </c>
      <c s="10" t="n" r="D6">
        <v>2018</v>
      </c>
    </row>
    <row spans="1:4" r="7">
      <c s="4" t="s" r="A7">
        <v>203</v>
      </c>
      <c s="9" t="n" r="C7">
        <v>2.16</v>
      </c>
    </row>
    <row spans="1:4" r="8">
      <c s="4" t="s" r="A8">
        <v>204</v>
      </c>
    </row>
    <row spans="1:4" r="9">
      <c s="4" t="s" r="A9">
        <v>205</v>
      </c>
      <c s="5" t="n" r="B9">
        <v>87500</v>
      </c>
    </row>
    <row spans="1:4" r="10">
      <c s="4" t="s" r="A10">
        <v>203</v>
      </c>
      <c s="9" t="n" r="B10">
        <v>1.8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0"/>
    <col customWidth="1" max="2" min="2" width="14"/>
    <col customWidth="1" max="3" min="3" width="14"/>
  </cols>
  <sheetData>
    <row spans="1:3" r="1">
      <c s="1" t="s" r="A1">
        <v>206</v>
      </c>
      <c s="2" t="s" r="B1">
        <v>2</v>
      </c>
      <c s="2" t="s" r="C1">
        <v>25</v>
      </c>
    </row>
    <row spans="1:3" r="2">
      <c s="3" t="s" r="A2">
        <v>207</v>
      </c>
    </row>
    <row spans="1:3" r="3">
      <c s="4" t="s" r="A3">
        <v>208</v>
      </c>
      <c s="7" t="n" r="B3">
        <v>945701</v>
      </c>
      <c s="7" t="n" r="C3">
        <v>990709</v>
      </c>
    </row>
    <row spans="1:3" r="4">
      <c s="4" t="s" r="A4">
        <v>209</v>
      </c>
      <c s="5" t="n" r="B4">
        <v>126707</v>
      </c>
      <c s="5" t="n" r="C4">
        <v>155903</v>
      </c>
    </row>
    <row spans="1:3" r="5">
      <c s="4" t="s" r="A5">
        <v>210</v>
      </c>
      <c s="5" t="n" r="B5">
        <v>385532</v>
      </c>
      <c s="5" t="n" r="C5">
        <v>72467</v>
      </c>
    </row>
    <row spans="1:3" r="6">
      <c s="4" t="s" r="A6">
        <v>211</v>
      </c>
      <c s="7" t="n" r="B6">
        <v>1457940</v>
      </c>
      <c s="7" t="n" r="C6">
        <v>1219079</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t="s" r="A1">
        <v>212</v>
      </c>
      <c s="2" t="s" r="B1">
        <v>2</v>
      </c>
      <c s="2" t="s" r="C1">
        <v>25</v>
      </c>
    </row>
    <row spans="1:3" r="2">
      <c s="3" t="s" r="A2">
        <v>213</v>
      </c>
    </row>
    <row spans="1:3" r="3">
      <c s="4" t="s" r="A3">
        <v>214</v>
      </c>
      <c s="7" t="n" r="B3">
        <v>2268039</v>
      </c>
      <c s="7" t="n" r="C3">
        <v>2268039</v>
      </c>
    </row>
    <row spans="1:3" r="4">
      <c s="4" t="s" r="A4">
        <v>215</v>
      </c>
      <c s="5" t="n" r="B4">
        <v>4847778</v>
      </c>
      <c s="5" t="n" r="C4">
        <v>4847778</v>
      </c>
    </row>
    <row spans="1:3" r="5">
      <c s="4" t="s" r="A5">
        <v>216</v>
      </c>
      <c s="5" t="n" r="B5">
        <v>2213729</v>
      </c>
      <c s="5" t="n" r="C5">
        <v>2213729</v>
      </c>
    </row>
    <row spans="1:3" r="6">
      <c s="4" t="s" r="A6">
        <v>217</v>
      </c>
      <c s="5" t="n" r="B6">
        <v>717232</v>
      </c>
      <c s="5" t="n" r="C6">
        <v>710232</v>
      </c>
    </row>
    <row spans="1:3" r="7">
      <c s="4" t="s" r="A7">
        <v>218</v>
      </c>
      <c s="5" t="n" r="B7">
        <v>6960443</v>
      </c>
      <c s="5" t="n" r="C7">
        <v>6338521</v>
      </c>
    </row>
    <row spans="1:3" r="8">
      <c s="4" t="s" r="A8">
        <v>219</v>
      </c>
      <c s="5" t="n" r="B8">
        <v>2322340</v>
      </c>
      <c s="5" t="n" r="C8">
        <v>2322340</v>
      </c>
    </row>
    <row spans="1:3" r="9">
      <c s="4" t="s" r="A9">
        <v>220</v>
      </c>
      <c s="5" t="n" r="B9">
        <v>507557</v>
      </c>
      <c s="5" t="n" r="C9">
        <v>466213</v>
      </c>
    </row>
    <row spans="1:3" r="10">
      <c s="4" t="s" r="A10">
        <v>221</v>
      </c>
      <c s="5" t="n" r="B10">
        <v>1317397</v>
      </c>
      <c s="5" t="n" r="C10">
        <v>1343349</v>
      </c>
    </row>
    <row spans="1:3" r="11">
      <c s="4" t="s" r="A11">
        <v>222</v>
      </c>
      <c s="5" t="n" r="B11">
        <v>21154515</v>
      </c>
      <c s="5" t="n" r="C11">
        <v>20510201</v>
      </c>
    </row>
    <row spans="1:3" r="12">
      <c s="4" t="s" r="A12">
        <v>223</v>
      </c>
      <c s="5" t="n" r="B12">
        <v>-6073375</v>
      </c>
      <c s="5" t="n" r="C12">
        <v>-4546572</v>
      </c>
    </row>
    <row spans="1:3" r="13">
      <c s="4" t="s" r="A13">
        <v>224</v>
      </c>
      <c s="7" t="n" r="B13">
        <v>15081140</v>
      </c>
      <c s="7" t="n" r="C13">
        <v>1596362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5"/>
  </cols>
  <sheetData>
    <row spans="1:3" r="1">
      <c s="1" t="s" r="A1">
        <v>225</v>
      </c>
      <c s="2" t="s" r="B1">
        <v>67</v>
      </c>
      <c s="2" t="s" r="C1">
        <v>1</v>
      </c>
    </row>
    <row spans="1:3" r="2">
      <c s="2" t="s" r="B2">
        <v>2</v>
      </c>
      <c s="2" t="s" r="C2">
        <v>2</v>
      </c>
    </row>
    <row spans="1:3" r="3">
      <c s="3" t="s" r="A3">
        <v>213</v>
      </c>
    </row>
    <row spans="1:3" r="4">
      <c s="4" t="s" r="A4">
        <v>226</v>
      </c>
      <c s="7" t="n" r="B4">
        <v>608881</v>
      </c>
      <c s="7" t="n" r="C4">
        <v>16910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t="s" r="A1">
        <v>227</v>
      </c>
      <c s="2" t="s" r="B1">
        <v>2</v>
      </c>
      <c s="2" t="s" r="C1">
        <v>25</v>
      </c>
    </row>
    <row spans="1:3" r="2">
      <c s="3" t="s" r="A2">
        <v>228</v>
      </c>
    </row>
    <row spans="1:3" r="3">
      <c s="4" t="s" r="A3">
        <v>229</v>
      </c>
      <c s="7" t="n" r="B3">
        <v>14900000</v>
      </c>
      <c s="7" t="n" r="C3">
        <v>14900000</v>
      </c>
    </row>
    <row spans="1:3" r="4">
      <c s="4" t="s" r="A4">
        <v>230</v>
      </c>
      <c s="5" t="n" r="B4">
        <v>-3262222</v>
      </c>
      <c s="5" t="n" r="C4">
        <v>-1427222</v>
      </c>
    </row>
    <row spans="1:3" r="5">
      <c s="4" t="s" r="A5">
        <v>231</v>
      </c>
      <c s="5" t="n" r="B5">
        <v>11637778</v>
      </c>
      <c s="5" t="n" r="C5">
        <v>13472778</v>
      </c>
    </row>
    <row spans="1:3" r="6">
      <c s="4" t="s" r="A6">
        <v>232</v>
      </c>
    </row>
    <row spans="1:3" r="7">
      <c s="3" t="s" r="A7">
        <v>228</v>
      </c>
    </row>
    <row spans="1:3" r="8">
      <c s="4" t="s" r="A8">
        <v>229</v>
      </c>
      <c s="5" t="n" r="B8">
        <v>7000000</v>
      </c>
      <c s="5" t="n" r="C8">
        <v>7000000</v>
      </c>
    </row>
    <row spans="1:3" r="9">
      <c s="4" t="s" r="A9">
        <v>233</v>
      </c>
    </row>
    <row spans="1:3" r="10">
      <c s="3" t="s" r="A10">
        <v>228</v>
      </c>
    </row>
    <row spans="1:3" r="11">
      <c s="4" t="s" r="A11">
        <v>229</v>
      </c>
      <c s="5" t="n" r="B11">
        <v>6400000</v>
      </c>
      <c s="5" t="n" r="C11">
        <v>6400000</v>
      </c>
    </row>
    <row spans="1:3" r="12">
      <c s="4" t="s" r="A12">
        <v>234</v>
      </c>
    </row>
    <row spans="1:3" r="13">
      <c s="3" t="s" r="A13">
        <v>228</v>
      </c>
    </row>
    <row spans="1:3" r="14">
      <c s="4" t="s" r="A14">
        <v>229</v>
      </c>
      <c s="7" t="n" r="B14">
        <v>1500000</v>
      </c>
      <c s="7" t="n" r="C14">
        <v>15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15"/>
    <col customWidth="1" max="3" min="3" width="15"/>
  </cols>
  <sheetData>
    <row spans="1:3" r="1">
      <c s="1" t="s" r="A1">
        <v>235</v>
      </c>
      <c s="2" t="s" r="B1">
        <v>67</v>
      </c>
      <c s="2" t="s" r="C1">
        <v>1</v>
      </c>
    </row>
    <row spans="1:3" r="2">
      <c s="2" t="s" r="B2">
        <v>2</v>
      </c>
      <c s="2" t="s" r="C2">
        <v>2</v>
      </c>
    </row>
    <row spans="1:3" r="3">
      <c s="3" t="s" r="A3">
        <v>228</v>
      </c>
    </row>
    <row spans="1:3" r="4">
      <c s="4" t="s" r="A4">
        <v>236</v>
      </c>
      <c s="7" t="n" r="B4">
        <v>611667</v>
      </c>
      <c s="7" t="n" r="C4">
        <v>1835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36"/>
    <col customWidth="1" max="2" min="2" width="14"/>
    <col customWidth="1" max="3" min="3" width="14"/>
  </cols>
  <sheetData>
    <row spans="1:3" r="1">
      <c s="1" t="s" r="A1">
        <v>237</v>
      </c>
      <c s="2" t="s" r="B1">
        <v>2</v>
      </c>
      <c s="2" t="s" r="C1">
        <v>25</v>
      </c>
    </row>
    <row spans="1:3" r="2">
      <c s="3" t="s" r="A2">
        <v>238</v>
      </c>
    </row>
    <row spans="1:3" r="3">
      <c s="4" t="s" r="A3">
        <v>239</v>
      </c>
      <c s="7" t="n" r="B3">
        <v>18948781</v>
      </c>
      <c s="7" t="n" r="C3">
        <v>21389554</v>
      </c>
    </row>
    <row spans="1:3" r="4">
      <c s="4" t="s" r="A4">
        <v>46</v>
      </c>
      <c s="5" t="n" r="B4">
        <v>-2599303</v>
      </c>
      <c s="5" t="n" r="C4">
        <v>-10720243</v>
      </c>
    </row>
    <row spans="1:3" r="5">
      <c s="4" t="s" r="A5">
        <v>240</v>
      </c>
      <c s="5" t="n" r="B5">
        <v>16349478</v>
      </c>
      <c s="5" t="n" r="C5">
        <v>10669311</v>
      </c>
    </row>
    <row spans="1:3" r="6">
      <c s="4" t="s" r="A6">
        <v>241</v>
      </c>
    </row>
    <row spans="1:3" r="7">
      <c s="3" t="s" r="A7">
        <v>238</v>
      </c>
    </row>
    <row spans="1:3" r="8">
      <c s="4" t="s" r="A8">
        <v>239</v>
      </c>
      <c s="5" t="n" r="B8">
        <v>7670218</v>
      </c>
      <c s="5" t="n" r="C8">
        <v>7912354</v>
      </c>
    </row>
    <row spans="1:3" r="9">
      <c s="4" t="s" r="A9">
        <v>242</v>
      </c>
    </row>
    <row spans="1:3" r="10">
      <c s="3" t="s" r="A10">
        <v>238</v>
      </c>
    </row>
    <row spans="1:3" r="11">
      <c s="4" t="s" r="A11">
        <v>239</v>
      </c>
      <c s="5" t="n" r="B11">
        <v>9687980</v>
      </c>
      <c s="5" t="n" r="C11">
        <v>11671333</v>
      </c>
    </row>
    <row spans="1:3" r="12">
      <c s="4" t="s" r="A12">
        <v>243</v>
      </c>
    </row>
    <row spans="1:3" r="13">
      <c s="3" t="s" r="A13">
        <v>238</v>
      </c>
    </row>
    <row spans="1:3" r="14">
      <c s="4" t="s" r="A14">
        <v>239</v>
      </c>
      <c s="5" t="n" r="B14">
        <v>897377</v>
      </c>
      <c s="5" t="n" r="C14">
        <v>1019100</v>
      </c>
    </row>
    <row spans="1:3" r="15">
      <c s="4" t="s" r="A15">
        <v>244</v>
      </c>
    </row>
    <row spans="1:3" r="16">
      <c s="3" t="s" r="A16">
        <v>238</v>
      </c>
    </row>
    <row spans="1:3" r="17">
      <c s="4" t="s" r="A17">
        <v>239</v>
      </c>
      <c s="7" t="n" r="B17">
        <v>693206</v>
      </c>
      <c s="7" t="n" r="C17">
        <v>78676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U21"/>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14"/>
    <col customWidth="1" max="5" min="5" width="31"/>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spans="1:21" r="1">
      <c s="1" t="s" r="A1">
        <v>245</v>
      </c>
      <c s="2" t="s" r="B1">
        <v>246</v>
      </c>
      <c s="2" t="s" r="C1">
        <v>247</v>
      </c>
      <c s="2" t="s" r="D1">
        <v>248</v>
      </c>
      <c s="2" t="s" r="E1">
        <v>2</v>
      </c>
      <c s="2" t="s" r="F1">
        <v>249</v>
      </c>
      <c s="2" t="s" r="G1">
        <v>250</v>
      </c>
      <c s="2" t="s" r="H1">
        <v>251</v>
      </c>
      <c s="2" t="s" r="I1">
        <v>252</v>
      </c>
      <c s="2" t="s" r="J1">
        <v>253</v>
      </c>
      <c s="2" t="s" r="K1">
        <v>254</v>
      </c>
      <c s="2" t="s" r="L1">
        <v>255</v>
      </c>
      <c s="2" t="s" r="M1">
        <v>256</v>
      </c>
      <c s="2" t="s" r="N1">
        <v>257</v>
      </c>
      <c s="2" t="s" r="O1">
        <v>258</v>
      </c>
      <c s="2" t="s" r="P1">
        <v>259</v>
      </c>
      <c s="2" t="s" r="Q1">
        <v>260</v>
      </c>
      <c s="2" t="s" r="R1">
        <v>261</v>
      </c>
      <c s="2" t="s" r="S1">
        <v>262</v>
      </c>
      <c s="2" t="s" r="T1">
        <v>263</v>
      </c>
      <c s="2" t="s" r="U1">
        <v>264</v>
      </c>
    </row>
    <row spans="1:21" r="2">
      <c s="3" t="s" r="A2">
        <v>238</v>
      </c>
    </row>
    <row spans="1:21" r="3">
      <c s="4" t="s" r="A3">
        <v>265</v>
      </c>
      <c s="7" t="n" r="T3">
        <v>500000</v>
      </c>
    </row>
    <row spans="1:21" r="4">
      <c s="4" t="s" r="A4">
        <v>266</v>
      </c>
    </row>
    <row spans="1:21" r="5">
      <c s="3" t="s" r="A5">
        <v>238</v>
      </c>
    </row>
    <row spans="1:21" r="6">
      <c s="4" t="s" r="A6">
        <v>267</v>
      </c>
      <c s="7" t="n" r="C6">
        <v>2500000</v>
      </c>
    </row>
    <row spans="1:21" r="7">
      <c s="4" t="s" r="A7">
        <v>268</v>
      </c>
      <c s="7" t="n" r="D7">
        <v>12500000</v>
      </c>
    </row>
    <row spans="1:21" r="8">
      <c s="4" t="s" r="A8">
        <v>269</v>
      </c>
      <c s="4" t="s" r="C8">
        <v>270</v>
      </c>
    </row>
    <row spans="1:21" r="9">
      <c s="4" t="s" r="A9">
        <v>271</v>
      </c>
      <c s="4" t="s" r="E9">
        <v>272</v>
      </c>
    </row>
    <row spans="1:21" r="10">
      <c s="4" t="s" r="A10">
        <v>273</v>
      </c>
      <c s="7" t="n" r="D10">
        <v>12500000</v>
      </c>
    </row>
    <row spans="1:21" r="11">
      <c s="4" t="s" r="A11">
        <v>274</v>
      </c>
      <c s="4" t="s" r="F11">
        <v>275</v>
      </c>
    </row>
    <row spans="1:21" r="12">
      <c s="4" t="s" r="A12">
        <v>276</v>
      </c>
      <c s="7" t="n" r="F12">
        <v>1000000</v>
      </c>
      <c s="7" t="n" r="G12">
        <v>1000000</v>
      </c>
      <c s="7" t="n" r="H12">
        <v>1000000</v>
      </c>
      <c s="7" t="n" r="I12">
        <v>1000000</v>
      </c>
      <c s="7" t="n" r="K12">
        <v>500000</v>
      </c>
      <c s="7" t="n" r="L12">
        <v>500000</v>
      </c>
      <c s="7" t="n" r="M12">
        <v>500000</v>
      </c>
      <c s="7" t="n" r="N12">
        <v>500000</v>
      </c>
      <c s="7" t="n" r="O12">
        <v>500000</v>
      </c>
      <c s="7" t="n" r="P12">
        <v>500000</v>
      </c>
      <c s="7" t="n" r="Q12">
        <v>500000</v>
      </c>
      <c s="7" t="n" r="R12">
        <v>500000</v>
      </c>
      <c s="7" t="n" r="S12">
        <v>1500000</v>
      </c>
    </row>
    <row spans="1:21" r="13">
      <c s="4" t="s" r="A13">
        <v>277</v>
      </c>
    </row>
    <row spans="1:21" r="14">
      <c s="3" t="s" r="A14">
        <v>238</v>
      </c>
    </row>
    <row spans="1:21" r="15">
      <c s="4" t="s" r="A15">
        <v>267</v>
      </c>
      <c s="7" t="n" r="B15">
        <v>39317</v>
      </c>
    </row>
    <row spans="1:21" r="16">
      <c s="4" t="s" r="A16">
        <v>269</v>
      </c>
      <c s="4" t="s" r="U16">
        <v>270</v>
      </c>
    </row>
    <row spans="1:21" r="17">
      <c s="4" t="s" r="A17">
        <v>278</v>
      </c>
      <c s="7" t="n" r="B17">
        <v>5000000</v>
      </c>
    </row>
    <row spans="1:21" r="18">
      <c s="4" t="s" r="A18">
        <v>279</v>
      </c>
      <c s="4" t="s" r="B18">
        <v>280</v>
      </c>
    </row>
    <row spans="1:21" r="19">
      <c s="4" t="s" r="A19">
        <v>281</v>
      </c>
    </row>
    <row spans="1:21" r="20">
      <c s="3" t="s" r="A20">
        <v>238</v>
      </c>
    </row>
    <row spans="1:21" r="21">
      <c s="4" t="s" r="A21">
        <v>282</v>
      </c>
      <c s="7" t="n" r="J21">
        <v>425635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61</v>
      </c>
      <c s="2" t="s" r="B1">
        <v>2</v>
      </c>
      <c s="2" t="s" r="C1">
        <v>25</v>
      </c>
    </row>
    <row spans="1:3" r="2">
      <c s="4" t="s" r="A2">
        <v>62</v>
      </c>
      <c s="8" t="n" r="B2">
        <v>0.001</v>
      </c>
      <c s="8" t="n" r="C2">
        <v>0.001</v>
      </c>
    </row>
    <row spans="1:3" r="3">
      <c s="4" t="s" r="A3">
        <v>63</v>
      </c>
      <c s="5" t="n" r="B3">
        <v>100000000</v>
      </c>
      <c s="5" t="n" r="C3">
        <v>100000000</v>
      </c>
    </row>
    <row spans="1:3" r="4">
      <c s="4" t="s" r="A4">
        <v>64</v>
      </c>
      <c s="5" t="n" r="B4">
        <v>17432274</v>
      </c>
      <c s="5" t="n" r="C4">
        <v>17291646</v>
      </c>
    </row>
    <row spans="1:3" r="5">
      <c s="4" t="s" r="A5">
        <v>65</v>
      </c>
      <c s="5" t="n" r="B5">
        <v>17432274</v>
      </c>
      <c s="5" t="n" r="C5">
        <v>1729164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83</v>
      </c>
      <c s="2" t="s" r="B1">
        <v>284</v>
      </c>
      <c s="2" t="s" r="C1">
        <v>285</v>
      </c>
    </row>
    <row spans="1:3" r="2">
      <c s="4" t="s" r="A2">
        <v>286</v>
      </c>
    </row>
    <row spans="1:3" r="3">
      <c s="3" t="s" r="A3">
        <v>287</v>
      </c>
    </row>
    <row spans="1:3" r="4">
      <c s="4" t="s" r="A4">
        <v>288</v>
      </c>
      <c s="7" t="n" r="B4">
        <v>1000000</v>
      </c>
    </row>
    <row spans="1:3" r="5">
      <c s="4" t="s" r="A5">
        <v>289</v>
      </c>
    </row>
    <row spans="1:3" r="6">
      <c s="3" t="s" r="A6">
        <v>287</v>
      </c>
    </row>
    <row spans="1:3" r="7">
      <c s="4" t="s" r="A7">
        <v>290</v>
      </c>
      <c s="7" t="n" r="C7">
        <v>83333</v>
      </c>
    </row>
    <row spans="1:3" r="8">
      <c s="4" t="s" r="A8">
        <v>291</v>
      </c>
    </row>
    <row spans="1:3" r="9">
      <c s="3" t="s" r="A9">
        <v>287</v>
      </c>
    </row>
    <row spans="1:3" r="10">
      <c s="4" t="s" r="A10">
        <v>273</v>
      </c>
      <c s="7" t="n" r="C10">
        <v>300000</v>
      </c>
    </row>
    <row spans="1:3" r="11">
      <c s="4" t="s" r="A11">
        <v>292</v>
      </c>
      <c s="4" t="s" r="C11">
        <v>293</v>
      </c>
    </row>
    <row spans="1:3" r="12">
      <c s="4" t="s" r="A12">
        <v>294</v>
      </c>
    </row>
    <row spans="1:3" r="13">
      <c s="3" t="s" r="A13">
        <v>287</v>
      </c>
    </row>
    <row spans="1:3" r="14">
      <c s="4" t="s" r="A14">
        <v>295</v>
      </c>
      <c s="7" t="n" r="C14">
        <v>20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t="s" r="A1">
        <v>296</v>
      </c>
      <c s="2" t="s" r="B1">
        <v>2</v>
      </c>
      <c s="2" t="s" r="C1">
        <v>25</v>
      </c>
    </row>
    <row spans="1:3" r="2">
      <c s="3" t="s" r="A2">
        <v>297</v>
      </c>
    </row>
    <row spans="1:3" r="3">
      <c s="4" t="s" r="A3">
        <v>298</v>
      </c>
      <c s="7" t="n" r="B3">
        <v>1244523</v>
      </c>
      <c s="7" t="n" r="C3">
        <v>1610272</v>
      </c>
    </row>
    <row spans="1:3" r="4">
      <c s="4" t="s" r="A4">
        <v>299</v>
      </c>
      <c s="5" t="n" r="B4">
        <v>-521827</v>
      </c>
      <c s="5" t="n" r="C4">
        <v>-492452</v>
      </c>
    </row>
    <row spans="1:3" r="5">
      <c s="4" t="s" r="A5">
        <v>300</v>
      </c>
      <c s="7" t="n" r="B5">
        <v>722696</v>
      </c>
      <c s="7" t="n" r="C5">
        <v>111782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6"/>
    <col customWidth="1" max="6" min="6" width="14"/>
    <col customWidth="1" max="7" min="7" width="14"/>
  </cols>
  <sheetData>
    <row spans="1:7" r="1">
      <c s="1" t="s" r="A1">
        <v>301</v>
      </c>
      <c s="2" t="s" r="B1">
        <v>302</v>
      </c>
      <c s="2" t="s" r="D1">
        <v>67</v>
      </c>
      <c s="2" t="s" r="E1">
        <v>1</v>
      </c>
    </row>
    <row spans="1:7" r="2">
      <c s="2" t="s" r="B2">
        <v>303</v>
      </c>
      <c s="2" t="s" r="C2">
        <v>248</v>
      </c>
      <c s="2" t="s" r="D2">
        <v>2</v>
      </c>
      <c s="2" t="s" r="E2">
        <v>2</v>
      </c>
      <c s="2" t="s" r="F2">
        <v>25</v>
      </c>
      <c s="2" t="s" r="G2">
        <v>304</v>
      </c>
    </row>
    <row spans="1:7" r="3">
      <c s="3" t="s" r="A3">
        <v>297</v>
      </c>
    </row>
    <row spans="1:7" r="4">
      <c s="4" t="s" r="A4">
        <v>305</v>
      </c>
      <c s="7" t="n" r="D4">
        <v>8296717</v>
      </c>
      <c s="7" t="n" r="E4">
        <v>8296717</v>
      </c>
      <c s="7" t="n" r="F4">
        <v>8296717</v>
      </c>
    </row>
    <row spans="1:7" r="5">
      <c s="4" t="s" r="A5">
        <v>306</v>
      </c>
    </row>
    <row spans="1:7" r="6">
      <c s="3" t="s" r="A6">
        <v>297</v>
      </c>
    </row>
    <row spans="1:7" r="7">
      <c s="4" t="s" r="A7">
        <v>307</v>
      </c>
      <c s="7" t="n" r="C7">
        <v>2000000</v>
      </c>
    </row>
    <row spans="1:7" r="8">
      <c s="4" t="s" r="A8">
        <v>269</v>
      </c>
      <c s="4" t="s" r="C8">
        <v>308</v>
      </c>
    </row>
    <row spans="1:7" r="9">
      <c s="4" t="s" r="A9">
        <v>267</v>
      </c>
      <c s="7" t="n" r="C9">
        <v>50000</v>
      </c>
    </row>
    <row spans="1:7" r="10">
      <c s="4" t="s" r="A10">
        <v>309</v>
      </c>
    </row>
    <row spans="1:7" r="11">
      <c s="3" t="s" r="A11">
        <v>297</v>
      </c>
    </row>
    <row spans="1:7" r="12">
      <c s="4" t="s" r="A12">
        <v>310</v>
      </c>
      <c s="7" t="n" r="D12">
        <v>49975</v>
      </c>
      <c s="7" t="n" r="E12">
        <v>149927</v>
      </c>
    </row>
    <row spans="1:7" r="13">
      <c s="4" t="s" r="A13">
        <v>311</v>
      </c>
    </row>
    <row spans="1:7" r="14">
      <c s="3" t="s" r="A14">
        <v>297</v>
      </c>
    </row>
    <row spans="1:7" r="15">
      <c s="4" t="s" r="A15">
        <v>305</v>
      </c>
      <c s="7" t="n" r="G15">
        <v>8300000</v>
      </c>
    </row>
    <row spans="1:7" r="16">
      <c s="4" t="s" r="A16">
        <v>312</v>
      </c>
      <c s="5" t="n" r="D16">
        <v>8814860</v>
      </c>
      <c s="5" t="n" r="E16">
        <v>8814860</v>
      </c>
    </row>
    <row spans="1:7" r="17">
      <c s="4" t="s" r="A17">
        <v>313</v>
      </c>
      <c s="9" t="n" r="D17">
        <v>1.33</v>
      </c>
      <c s="9" t="n" r="E17">
        <v>1.33</v>
      </c>
    </row>
    <row spans="1:7" r="18">
      <c s="4" t="s" r="A18">
        <v>314</v>
      </c>
      <c s="7" t="n" r="D18">
        <v>11700000</v>
      </c>
      <c s="7" t="n" r="E18">
        <v>11700000</v>
      </c>
    </row>
    <row spans="1:7" r="19">
      <c s="4" t="s" r="A19">
        <v>315</v>
      </c>
      <c s="4" t="s" r="D19">
        <v>316</v>
      </c>
      <c s="4" t="s" r="E19">
        <v>316</v>
      </c>
    </row>
    <row spans="1:7" r="20">
      <c s="4" t="s" r="A20">
        <v>317</v>
      </c>
      <c s="4" t="s" r="B20">
        <v>318</v>
      </c>
    </row>
    <row spans="1:7" r="21">
      <c s="4" t="s" r="A21">
        <v>319</v>
      </c>
      <c s="4" t="s" r="E21">
        <v>320</v>
      </c>
    </row>
    <row spans="1:7" r="22">
      <c s="4" t="s" r="A22">
        <v>321</v>
      </c>
      <c s="4" t="s" r="E22">
        <v>32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9"/>
    <col customWidth="1" max="2" min="2" width="24"/>
  </cols>
  <sheetData>
    <row spans="1:2" r="1">
      <c s="1" t="s" r="A1">
        <v>323</v>
      </c>
      <c s="2" t="s" r="B1">
        <v>67</v>
      </c>
    </row>
    <row spans="1:2" r="2">
      <c s="2" t="s" r="B2">
        <v>324</v>
      </c>
    </row>
    <row spans="1:2" r="3">
      <c s="3" t="s" r="A3">
        <v>325</v>
      </c>
    </row>
    <row spans="1:2" r="4">
      <c s="4" t="s" r="A4">
        <v>326</v>
      </c>
      <c s="4" t="s" r="B4">
        <v>327</v>
      </c>
    </row>
    <row spans="1:2" r="5">
      <c s="4" t="s" r="A5">
        <v>328</v>
      </c>
      <c s="4" t="s" r="B5">
        <v>329</v>
      </c>
    </row>
    <row spans="1:2" r="6">
      <c s="4" t="s" r="A6">
        <v>330</v>
      </c>
      <c s="4" t="s" r="B6">
        <v>331</v>
      </c>
    </row>
    <row spans="1:2" r="7">
      <c s="4" t="s" r="A7">
        <v>332</v>
      </c>
      <c s="9" t="n" r="B7">
        <v>2.16</v>
      </c>
    </row>
    <row spans="1:2" r="8">
      <c s="4" t="s" r="A8">
        <v>333</v>
      </c>
    </row>
    <row spans="1:2" r="9">
      <c s="3" t="s" r="A9">
        <v>325</v>
      </c>
    </row>
    <row spans="1:2" r="10">
      <c s="4" t="s" r="A10">
        <v>334</v>
      </c>
      <c s="4" t="s" r="B10">
        <v>335</v>
      </c>
    </row>
    <row spans="1:2" r="11">
      <c s="4" t="s" r="A11">
        <v>336</v>
      </c>
    </row>
    <row spans="1:2" r="12">
      <c s="3" t="s" r="A12">
        <v>325</v>
      </c>
    </row>
    <row spans="1:2" r="13">
      <c s="4" t="s" r="A13">
        <v>334</v>
      </c>
      <c s="4" t="s" r="B13">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23"/>
  </cols>
  <sheetData>
    <row spans="1:4" r="1">
      <c s="1" t="s" r="A1">
        <v>338</v>
      </c>
      <c s="2" t="s" r="B1">
        <v>196</v>
      </c>
      <c s="2" t="s" r="C1">
        <v>2</v>
      </c>
      <c s="2" t="s" r="D1">
        <v>2</v>
      </c>
    </row>
    <row spans="1:4" r="2">
      <c s="4" t="s" r="A2">
        <v>339</v>
      </c>
    </row>
    <row spans="1:4" r="3">
      <c s="3" t="s" r="A3">
        <v>325</v>
      </c>
    </row>
    <row spans="1:4" r="4">
      <c s="4" t="s" r="A4">
        <v>340</v>
      </c>
      <c s="7" t="n" r="C4">
        <v>973634</v>
      </c>
      <c s="7" t="n" r="D4">
        <v>973634</v>
      </c>
    </row>
    <row spans="1:4" r="5">
      <c s="4" t="s" r="A5">
        <v>341</v>
      </c>
      <c s="4" t="s" r="D5">
        <v>342</v>
      </c>
    </row>
    <row spans="1:4" r="6">
      <c s="4" t="s" r="A6">
        <v>343</v>
      </c>
    </row>
    <row spans="1:4" r="7">
      <c s="3" t="s" r="A7">
        <v>325</v>
      </c>
    </row>
    <row spans="1:4" r="8">
      <c s="4" t="s" r="A8">
        <v>344</v>
      </c>
      <c s="5" t="n" r="C8">
        <v>1592878</v>
      </c>
      <c s="5" t="n" r="D8">
        <v>1592878</v>
      </c>
    </row>
    <row spans="1:4" r="9">
      <c s="4" t="s" r="A9">
        <v>345</v>
      </c>
      <c s="7" t="n" r="C9">
        <v>263902</v>
      </c>
      <c s="7" t="n" r="D9">
        <v>263902</v>
      </c>
    </row>
    <row spans="1:4" r="10">
      <c s="4" t="s" r="A10">
        <v>346</v>
      </c>
    </row>
    <row spans="1:4" r="11">
      <c s="3" t="s" r="A11">
        <v>325</v>
      </c>
    </row>
    <row spans="1:4" r="12">
      <c s="4" t="s" r="A12">
        <v>205</v>
      </c>
      <c s="5" t="n" r="D12">
        <v>131250</v>
      </c>
    </row>
    <row spans="1:4" r="13">
      <c s="4" t="s" r="A13">
        <v>345</v>
      </c>
      <c s="5" t="n" r="C13">
        <v>52578</v>
      </c>
      <c s="7" t="n" r="D13">
        <v>157734</v>
      </c>
    </row>
    <row spans="1:4" r="14">
      <c s="4" t="s" r="A14">
        <v>347</v>
      </c>
    </row>
    <row spans="1:4" r="15">
      <c s="3" t="s" r="A15">
        <v>325</v>
      </c>
    </row>
    <row spans="1:4" r="16">
      <c s="4" t="s" r="A16">
        <v>205</v>
      </c>
      <c s="5" t="n" r="B16">
        <v>71202</v>
      </c>
    </row>
    <row spans="1:4" r="17">
      <c s="4" t="s" r="A17">
        <v>348</v>
      </c>
      <c s="4" t="s" r="B17">
        <v>329</v>
      </c>
    </row>
    <row spans="1:4" r="18">
      <c s="4" t="s" r="A18">
        <v>349</v>
      </c>
    </row>
    <row spans="1:4" r="19">
      <c s="3" t="s" r="A19">
        <v>325</v>
      </c>
    </row>
    <row spans="1:4" r="20">
      <c s="4" t="s" r="A20">
        <v>345</v>
      </c>
      <c s="7" t="n" r="C20">
        <v>15016</v>
      </c>
      <c s="7" t="n" r="D20">
        <v>15016</v>
      </c>
    </row>
    <row spans="1:4" r="21">
      <c s="4" t="s" r="A21">
        <v>350</v>
      </c>
    </row>
    <row spans="1:4" r="22">
      <c s="3" t="s" r="A22">
        <v>325</v>
      </c>
    </row>
    <row spans="1:4" r="23">
      <c s="4" t="s" r="A23">
        <v>205</v>
      </c>
      <c s="5" t="n" r="B23">
        <v>87500</v>
      </c>
    </row>
    <row spans="1:4" r="24">
      <c s="4" t="s" r="A24">
        <v>351</v>
      </c>
      <c s="4" t="s" r="B24">
        <v>352</v>
      </c>
    </row>
    <row spans="1:4" r="25">
      <c s="4" t="s" r="A25">
        <v>353</v>
      </c>
      <c s="5" t="n" r="B25">
        <v>366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s="1" t="s" r="A1">
        <v>66</v>
      </c>
      <c s="2" t="s" r="B1">
        <v>67</v>
      </c>
      <c s="2" t="s" r="D1">
        <v>1</v>
      </c>
    </row>
    <row spans="1:5" r="2">
      <c s="2" t="s" r="B2">
        <v>2</v>
      </c>
      <c s="2" t="s" r="C2">
        <v>68</v>
      </c>
      <c s="2" t="s" r="D2">
        <v>2</v>
      </c>
      <c s="2" t="s" r="E2">
        <v>68</v>
      </c>
    </row>
    <row spans="1:5" r="3">
      <c s="4" t="s" r="A3">
        <v>69</v>
      </c>
      <c s="7" t="n" r="B3">
        <v>3017720</v>
      </c>
      <c s="7" t="n" r="C3">
        <v>5750739</v>
      </c>
      <c s="7" t="n" r="D3">
        <v>9973709</v>
      </c>
      <c s="7" t="n" r="E3">
        <v>13949883</v>
      </c>
    </row>
    <row spans="1:5" r="4">
      <c s="3" t="s" r="A4">
        <v>70</v>
      </c>
    </row>
    <row spans="1:5" r="5">
      <c s="4" t="s" r="A5">
        <v>71</v>
      </c>
      <c s="5" t="n" r="B5">
        <v>1521972</v>
      </c>
      <c s="5" t="n" r="C5">
        <v>1804872</v>
      </c>
      <c s="5" t="n" r="D5">
        <v>5026021</v>
      </c>
      <c s="5" t="n" r="E5">
        <v>4401417</v>
      </c>
    </row>
    <row spans="1:5" r="6">
      <c s="4" t="s" r="A6">
        <v>72</v>
      </c>
      <c s="5" t="n" r="B6">
        <v>1866791</v>
      </c>
      <c s="5" t="n" r="C6">
        <v>3145149</v>
      </c>
      <c s="5" t="n" r="D6">
        <v>5706431</v>
      </c>
      <c s="5" t="n" r="E6">
        <v>5725178</v>
      </c>
    </row>
    <row spans="1:5" r="7">
      <c s="4" t="s" r="A7">
        <v>73</v>
      </c>
      <c s="5" t="n" r="B7">
        <v>1220548</v>
      </c>
      <c s="5" t="n" r="C7">
        <v>1166682</v>
      </c>
      <c s="5" t="n" r="D7">
        <v>3526028</v>
      </c>
      <c s="5" t="n" r="E7">
        <v>2133405</v>
      </c>
    </row>
    <row spans="1:5" r="8">
      <c s="4" t="s" r="A8">
        <v>74</v>
      </c>
      <c s="5" t="n" r="B8">
        <v>4609311</v>
      </c>
      <c s="5" t="n" r="C8">
        <v>6116703</v>
      </c>
      <c s="5" t="n" r="D8">
        <v>14258480</v>
      </c>
      <c s="5" t="n" r="E8">
        <v>12260000</v>
      </c>
    </row>
    <row spans="1:5" r="9">
      <c s="4" t="s" r="A9">
        <v>75</v>
      </c>
      <c s="5" t="n" r="B9">
        <v>-1591591</v>
      </c>
      <c s="5" t="n" r="C9">
        <v>-365964</v>
      </c>
      <c s="5" t="n" r="D9">
        <v>-4284771</v>
      </c>
      <c s="5" t="n" r="E9">
        <v>1689883</v>
      </c>
    </row>
    <row spans="1:5" r="10">
      <c s="3" t="s" r="A10">
        <v>76</v>
      </c>
    </row>
    <row spans="1:5" r="11">
      <c s="4" t="s" r="A11">
        <v>77</v>
      </c>
      <c s="5" t="n" r="B11">
        <v>73318</v>
      </c>
      <c s="5" t="n" r="C11">
        <v>75242</v>
      </c>
      <c s="5" t="n" r="D11">
        <v>219886</v>
      </c>
      <c s="5" t="n" r="E11">
        <v>98314</v>
      </c>
    </row>
    <row spans="1:5" r="12">
      <c s="4" t="s" r="A12">
        <v>78</v>
      </c>
      <c s="5" t="n" r="B12">
        <v>-421341</v>
      </c>
      <c s="5" t="n" r="C12">
        <v>-696686</v>
      </c>
      <c s="5" t="n" r="D12">
        <v>-1463024</v>
      </c>
      <c s="5" t="n" r="E12">
        <v>-1663464</v>
      </c>
    </row>
    <row spans="1:5" r="13">
      <c s="4" t="s" r="A13">
        <v>79</v>
      </c>
      <c s="5" t="n" r="B13">
        <v>56726</v>
      </c>
      <c s="5" t="n" r="C13">
        <v>101348</v>
      </c>
      <c s="5" t="n" r="D13">
        <v>185811</v>
      </c>
      <c s="5" t="n" r="E13">
        <v>286001</v>
      </c>
    </row>
    <row spans="1:5" r="14">
      <c s="4" t="s" r="A14">
        <v>80</v>
      </c>
      <c s="5" t="n" r="B14">
        <v>-10202</v>
      </c>
      <c s="5" t="n" r="C14">
        <v>-297470</v>
      </c>
      <c s="5" t="n" r="D14">
        <v>-93088</v>
      </c>
      <c s="5" t="n" r="E14">
        <v>-284176</v>
      </c>
    </row>
    <row spans="1:5" r="15">
      <c s="4" t="s" r="A15">
        <v>81</v>
      </c>
      <c s="5" t="n" r="B15">
        <v>0</v>
      </c>
      <c s="5" t="n" r="C15">
        <v>0</v>
      </c>
      <c s="5" t="n" r="D15">
        <v>0</v>
      </c>
      <c s="5" t="n" r="E15">
        <v>-45834</v>
      </c>
    </row>
    <row spans="1:5" r="16">
      <c s="4" t="s" r="A16">
        <v>82</v>
      </c>
      <c s="5" t="n" r="B16">
        <v>-301499</v>
      </c>
      <c s="5" t="n" r="C16">
        <v>-817566</v>
      </c>
      <c s="5" t="n" r="D16">
        <v>-1150415</v>
      </c>
      <c s="5" t="n" r="E16">
        <v>-1609159</v>
      </c>
    </row>
    <row spans="1:5" r="17">
      <c s="4" t="s" r="A17">
        <v>83</v>
      </c>
      <c s="5" t="n" r="B17">
        <v>-1893090</v>
      </c>
      <c s="5" t="n" r="C17">
        <v>-1183530</v>
      </c>
      <c s="5" t="n" r="D17">
        <v>-5435186</v>
      </c>
      <c s="5" t="n" r="E17">
        <v>80724</v>
      </c>
    </row>
    <row spans="1:5" r="18">
      <c s="4" t="s" r="A18">
        <v>84</v>
      </c>
      <c s="5" t="n" r="B18">
        <v>47223</v>
      </c>
      <c s="5" t="n" r="C18">
        <v>-525822</v>
      </c>
      <c s="5" t="n" r="D18">
        <v>-216090</v>
      </c>
      <c s="5" t="n" r="E18">
        <v>552223</v>
      </c>
    </row>
    <row spans="1:5" r="19">
      <c s="4" t="s" r="A19">
        <v>85</v>
      </c>
      <c s="7" t="n" r="B19">
        <v>-1940313</v>
      </c>
      <c s="7" t="n" r="C19">
        <v>-657708</v>
      </c>
      <c s="7" t="n" r="D19">
        <v>-5219096</v>
      </c>
      <c s="7" t="n" r="E19">
        <v>-471499</v>
      </c>
    </row>
    <row spans="1:5" r="20">
      <c s="4" t="s" r="A20">
        <v>86</v>
      </c>
      <c s="9" t="n" r="B20">
        <v>-0.11</v>
      </c>
      <c s="9" t="n" r="C20">
        <v>-0.04</v>
      </c>
      <c s="9" t="n" r="D20">
        <v>-0.3</v>
      </c>
      <c s="9" t="n" r="E20">
        <v>-0.04</v>
      </c>
    </row>
    <row spans="1:5" r="21">
      <c s="4" t="s" r="A21">
        <v>87</v>
      </c>
      <c s="5" t="n" r="B21">
        <v>17432274</v>
      </c>
      <c s="5" t="n" r="C21">
        <v>17291646</v>
      </c>
      <c s="5" t="n" r="D21">
        <v>17317780</v>
      </c>
      <c s="5" t="n" r="E21">
        <v>12665122</v>
      </c>
    </row>
    <row spans="1:5" r="22">
      <c s="4" t="s" r="A22">
        <v>88</v>
      </c>
      <c s="9" t="n" r="B22">
        <v>-0.11</v>
      </c>
      <c s="9" t="n" r="C22">
        <v>-0.04</v>
      </c>
      <c s="9" t="n" r="D22">
        <v>-0.3</v>
      </c>
      <c s="9" t="n" r="E22">
        <v>-0.04</v>
      </c>
    </row>
    <row spans="1:5" r="23">
      <c s="4" t="s" r="A23">
        <v>89</v>
      </c>
      <c s="5" t="n" r="B23">
        <v>17432274</v>
      </c>
      <c s="5" t="n" r="C23">
        <v>17291646</v>
      </c>
      <c s="5" t="n" r="D23">
        <v>17317780</v>
      </c>
      <c s="5" t="n" r="E23">
        <v>1266512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0</v>
      </c>
      <c s="2" t="s" r="B1">
        <v>1</v>
      </c>
    </row>
    <row spans="1:3" r="2">
      <c s="2" t="s" r="B2">
        <v>2</v>
      </c>
      <c s="2" t="s" r="C2">
        <v>68</v>
      </c>
    </row>
    <row spans="1:3" r="3">
      <c s="3" t="s" r="A3">
        <v>91</v>
      </c>
    </row>
    <row spans="1:3" r="4">
      <c s="4" t="s" r="A4">
        <v>85</v>
      </c>
      <c s="7" t="n" r="B4">
        <v>-5219096</v>
      </c>
      <c s="7" t="n" r="C4">
        <v>-471499</v>
      </c>
    </row>
    <row spans="1:3" r="5">
      <c s="3" t="s" r="A5">
        <v>92</v>
      </c>
    </row>
    <row spans="1:3" r="6">
      <c s="4" t="s" r="A6">
        <v>93</v>
      </c>
      <c s="5" t="n" r="B6">
        <v>3526028</v>
      </c>
      <c s="5" t="n" r="C6">
        <v>2133405</v>
      </c>
    </row>
    <row spans="1:3" r="7">
      <c s="4" t="s" r="A7">
        <v>94</v>
      </c>
      <c s="5" t="n" r="B7">
        <v>516646</v>
      </c>
      <c s="5" t="n" r="C7">
        <v>322723</v>
      </c>
    </row>
    <row spans="1:3" r="8">
      <c s="4" t="s" r="A8">
        <v>95</v>
      </c>
      <c s="5" t="n" r="B8">
        <v>-216090</v>
      </c>
      <c s="5" t="n" r="C8">
        <v>550616</v>
      </c>
    </row>
    <row spans="1:3" r="9">
      <c s="4" t="s" r="A9">
        <v>96</v>
      </c>
      <c s="5" t="n" r="B9">
        <v>436652</v>
      </c>
      <c s="5" t="n" r="C9">
        <v>0</v>
      </c>
    </row>
    <row spans="1:3" r="10">
      <c s="4" t="s" r="A10">
        <v>81</v>
      </c>
      <c s="5" t="n" r="B10">
        <v>0</v>
      </c>
      <c s="5" t="n" r="C10">
        <v>45837</v>
      </c>
    </row>
    <row spans="1:3" r="11">
      <c s="4" t="s" r="A11">
        <v>97</v>
      </c>
      <c s="5" t="n" r="B11">
        <v>93088</v>
      </c>
      <c s="5" t="n" r="C11">
        <v>284176</v>
      </c>
    </row>
    <row spans="1:3" r="12">
      <c s="3" t="s" r="A12">
        <v>98</v>
      </c>
    </row>
    <row spans="1:3" r="13">
      <c s="4" t="s" r="A13">
        <v>28</v>
      </c>
      <c s="5" t="n" r="B13">
        <v>2467174</v>
      </c>
      <c s="5" t="n" r="C13">
        <v>-1281111</v>
      </c>
    </row>
    <row spans="1:3" r="14">
      <c s="4" t="s" r="A14">
        <v>30</v>
      </c>
      <c s="5" t="n" r="B14">
        <v>-238861</v>
      </c>
      <c s="5" t="n" r="C14">
        <v>-532842</v>
      </c>
    </row>
    <row spans="1:3" r="15">
      <c s="4" t="s" r="A15">
        <v>99</v>
      </c>
      <c s="5" t="n" r="B15">
        <v>-198433</v>
      </c>
      <c s="5" t="n" r="C15">
        <v>-104854</v>
      </c>
    </row>
    <row spans="1:3" r="16">
      <c s="4" t="s" r="A16">
        <v>38</v>
      </c>
      <c s="5" t="n" r="B16">
        <v>82638</v>
      </c>
      <c s="5" t="n" r="C16">
        <v>-262515</v>
      </c>
    </row>
    <row spans="1:3" r="17">
      <c s="4" t="s" r="A17">
        <v>100</v>
      </c>
      <c s="5" t="n" r="B17">
        <v>-672713</v>
      </c>
      <c s="5" t="n" r="C17">
        <v>2014039</v>
      </c>
    </row>
    <row spans="1:3" r="18">
      <c s="4" t="s" r="A18">
        <v>101</v>
      </c>
      <c s="5" t="n" r="B18">
        <v>0</v>
      </c>
      <c s="5" t="n" r="C18">
        <v>7500</v>
      </c>
    </row>
    <row spans="1:3" r="19">
      <c s="4" t="s" r="A19">
        <v>102</v>
      </c>
      <c s="5" t="n" r="B19">
        <v>577033</v>
      </c>
      <c s="5" t="n" r="C19">
        <v>2705475</v>
      </c>
    </row>
    <row spans="1:3" r="20">
      <c s="3" t="s" r="A20">
        <v>103</v>
      </c>
    </row>
    <row spans="1:3" r="21">
      <c s="4" t="s" r="A21">
        <v>104</v>
      </c>
      <c s="5" t="n" r="B21">
        <v>-901627</v>
      </c>
      <c s="5" t="n" r="C21">
        <v>-851122</v>
      </c>
    </row>
    <row spans="1:3" r="22">
      <c s="4" t="s" r="A22">
        <v>105</v>
      </c>
      <c s="5" t="n" r="B22">
        <v>0</v>
      </c>
      <c s="5" t="n" r="C22">
        <v>-8296717</v>
      </c>
    </row>
    <row spans="1:3" r="23">
      <c s="4" t="s" r="A23">
        <v>106</v>
      </c>
      <c s="5" t="n" r="B23">
        <v>0</v>
      </c>
      <c s="5" t="n" r="C23">
        <v>-12500000</v>
      </c>
    </row>
    <row spans="1:3" r="24">
      <c s="4" t="s" r="A24">
        <v>107</v>
      </c>
      <c s="5" t="n" r="B24">
        <v>-901627</v>
      </c>
      <c s="5" t="n" r="C24">
        <v>-21647839</v>
      </c>
    </row>
    <row spans="1:3" r="25">
      <c s="3" t="s" r="A25">
        <v>108</v>
      </c>
    </row>
    <row spans="1:3" r="26">
      <c s="4" t="s" r="A26">
        <v>109</v>
      </c>
      <c s="5" t="n" r="B26">
        <v>-3004718</v>
      </c>
      <c s="5" t="n" r="C26">
        <v>-2333613</v>
      </c>
    </row>
    <row spans="1:3" r="27">
      <c s="4" t="s" r="A27">
        <v>110</v>
      </c>
      <c s="5" t="n" r="B27">
        <v>-365749</v>
      </c>
      <c s="5" t="n" r="C27">
        <v>0</v>
      </c>
    </row>
    <row spans="1:3" r="28">
      <c s="4" t="s" r="A28">
        <v>111</v>
      </c>
      <c s="5" t="n" r="B28">
        <v>-216418</v>
      </c>
      <c s="5" t="n" r="C28">
        <v>-190848</v>
      </c>
    </row>
    <row spans="1:3" r="29">
      <c s="4" t="s" r="A29">
        <v>112</v>
      </c>
      <c s="5" t="n" r="B29">
        <v>47298</v>
      </c>
      <c s="5" t="n" r="C29">
        <v>2000000</v>
      </c>
    </row>
    <row spans="1:3" r="30">
      <c s="4" t="s" r="A30">
        <v>113</v>
      </c>
      <c s="5" t="n" r="B30">
        <v>0</v>
      </c>
      <c s="5" t="n" r="C30">
        <v>31050000</v>
      </c>
    </row>
    <row spans="1:3" r="31">
      <c s="4" t="s" r="A31">
        <v>114</v>
      </c>
      <c s="5" t="n" r="B31">
        <v>0</v>
      </c>
      <c s="5" t="n" r="C31">
        <v>-3578865</v>
      </c>
    </row>
    <row spans="1:3" r="32">
      <c s="4" t="s" r="A32">
        <v>115</v>
      </c>
      <c s="5" t="n" r="B32">
        <v>0</v>
      </c>
      <c s="5" t="n" r="C32">
        <v>-2053861</v>
      </c>
    </row>
    <row spans="1:3" r="33">
      <c s="4" t="s" r="A33">
        <v>116</v>
      </c>
      <c s="5" t="n" r="B33">
        <v>-3539587</v>
      </c>
      <c s="5" t="n" r="C33">
        <v>24892813</v>
      </c>
    </row>
    <row spans="1:3" r="34">
      <c s="4" t="s" r="A34">
        <v>117</v>
      </c>
      <c s="5" t="n" r="B34">
        <v>-3864181</v>
      </c>
      <c s="5" t="n" r="C34">
        <v>5950449</v>
      </c>
    </row>
    <row spans="1:3" r="35">
      <c s="4" t="s" r="A35">
        <v>118</v>
      </c>
      <c s="5" t="n" r="B35">
        <v>5792388</v>
      </c>
      <c s="5" t="n" r="C35">
        <v>11256</v>
      </c>
    </row>
    <row spans="1:3" r="36">
      <c s="4" t="s" r="A36">
        <v>119</v>
      </c>
      <c s="5" t="n" r="B36">
        <v>1928207</v>
      </c>
      <c s="5" t="n" r="C36">
        <v>5961705</v>
      </c>
    </row>
    <row spans="1:3" r="37">
      <c s="3" t="s" r="A37">
        <v>120</v>
      </c>
    </row>
    <row spans="1:3" r="38">
      <c s="4" t="s" r="A38">
        <v>121</v>
      </c>
      <c s="7" t="n" r="B38">
        <v>755419</v>
      </c>
      <c s="7" t="n" r="C38">
        <v>74968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22</v>
      </c>
      <c s="2" t="s" r="B1">
        <v>1</v>
      </c>
    </row>
    <row spans="1:2" r="2">
      <c s="2" t="s" r="B2">
        <v>2</v>
      </c>
    </row>
    <row spans="1:2" r="3">
      <c s="3" t="s" r="A3">
        <v>123</v>
      </c>
    </row>
    <row spans="1:2" r="4">
      <c s="4" t="s" r="A4">
        <v>124</v>
      </c>
      <c s="4" t="s" r="B4">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26</v>
      </c>
      <c s="2" t="s" r="B1">
        <v>1</v>
      </c>
    </row>
    <row spans="1:2" r="2">
      <c s="2" t="s" r="B2">
        <v>2</v>
      </c>
    </row>
    <row spans="1:2" r="3">
      <c s="3" t="s" r="A3">
        <v>127</v>
      </c>
    </row>
    <row spans="1:2" r="4">
      <c s="4" t="s" r="A4">
        <v>128</v>
      </c>
      <c s="4" t="s" r="B4">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30</v>
      </c>
      <c s="2" t="s" r="B1">
        <v>1</v>
      </c>
    </row>
    <row spans="1:2" r="2">
      <c s="2" t="s" r="B2">
        <v>2</v>
      </c>
    </row>
    <row spans="1:2" r="3">
      <c s="3" t="s" r="A3">
        <v>131</v>
      </c>
    </row>
    <row spans="1:2" r="4">
      <c s="4" t="s" r="A4">
        <v>132</v>
      </c>
      <c s="4" t="s" r="B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34</v>
      </c>
      <c s="2" t="s" r="B1">
        <v>1</v>
      </c>
    </row>
    <row spans="1:2" r="2">
      <c s="2" t="s" r="B2">
        <v>2</v>
      </c>
    </row>
    <row spans="1:2" r="3">
      <c s="3" t="s" r="A3">
        <v>135</v>
      </c>
    </row>
    <row spans="1:2" r="4">
      <c s="4" t="s" r="A4">
        <v>136</v>
      </c>
      <c s="4" t="s" r="B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solidated Condensed Balance </vt:lpstr>
      <vt:lpstr>Consolidated Condensed Balance3</vt:lpstr>
      <vt:lpstr>Consolidated Condensed Statemen</vt:lpstr>
      <vt:lpstr>Consolidated Condensed Stateme5</vt:lpstr>
      <vt:lpstr>SUMMARY OF SIGNIFICANT ACCOUNTI</vt:lpstr>
      <vt:lpstr>INVENTORY</vt:lpstr>
      <vt:lpstr>PROPERTY, PLANT AND EQUIPMENT</vt:lpstr>
      <vt:lpstr>INTANGIBLE ASSETS</vt:lpstr>
      <vt:lpstr>LONG-TERM DEBT</vt:lpstr>
      <vt:lpstr>COMMITMENTS AND CONTINGENCIES</vt:lpstr>
      <vt:lpstr>ORBIT PURCHASE</vt:lpstr>
      <vt:lpstr>RELATED PARTY DEBT AND TRANSACT</vt:lpstr>
      <vt:lpstr>SHARE BASED COMPENSATION</vt:lpstr>
      <vt:lpstr>SUMMARY OF SIGNIFICANT ACCOUN15</vt:lpstr>
      <vt:lpstr>INVENTORY (Tables)</vt:lpstr>
      <vt:lpstr>PROPERTY, PLANT AND EQUIPMENT (</vt:lpstr>
      <vt:lpstr>INTANGIBLE ASSETS (Tables)</vt:lpstr>
      <vt:lpstr>LONG-TERM DEBT (Tables)</vt:lpstr>
      <vt:lpstr>RELATED PARTY DEBT AND TRANSA20</vt:lpstr>
      <vt:lpstr>SHARE BASED COMPENSATION (Table</vt:lpstr>
      <vt:lpstr>SUMMARY OF SIGNIFICANT ACCOUN22</vt:lpstr>
      <vt:lpstr>INVENTORY (Details)</vt:lpstr>
      <vt:lpstr>PROPERTY, PLANT AND EQUIPMENT24</vt:lpstr>
      <vt:lpstr>PROPERTY, PLANT AND EQUIPMENT25</vt:lpstr>
      <vt:lpstr>INTANGIBLE ASSETS (Details)</vt:lpstr>
      <vt:lpstr>INTANGIBLE ASSETS (Details Text</vt:lpstr>
      <vt:lpstr>LONG-TERM DEBT (Details)</vt:lpstr>
      <vt:lpstr>LONG-TERM DEBT (Details Textual</vt:lpstr>
      <vt:lpstr>ORBIT PURCHASE (Details Textual</vt:lpstr>
      <vt:lpstr>RELATED PARTY DEBT AND TRANSA31</vt:lpstr>
      <vt:lpstr>RELATED PARTY DEBT AND TRANSA32</vt:lpstr>
      <vt:lpstr>SHARE BASED COMPENSATION (Detai</vt:lpstr>
      <vt:lpstr>SHARE BASED COMPENSATION (Det3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4:33:38Z</dcterms:created>
  <dcterms:modified xmlns:dcterms="http://purl.org/dc/terms/" xmlns:xsi="http://www.w3.org/2001/XMLSchema-instance" xsi:type="dcterms:W3CDTF">2015-11-13T14:33:38Z</dcterms:modified>
  <dc:title xmlns:dc="http://purl.org/dc/elements/1.1/">Untitled</dc:title>
  <dc:description xmlns:dc="http://purl.org/dc/elements/1.1/"/>
  <dc:subject xmlns:dc="http://purl.org/dc/elements/1.1/"/>
  <cp:keywords/>
  <cp:category/>
</cp:coreProperties>
</file>